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Stoc" sheetId="6" state="visible" r:id="rId6"/>
    <sheet xmlns:r="http://schemas.openxmlformats.org/officeDocument/2006/relationships" name="Statements of Cash Flows"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Acquisition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Goodwill" sheetId="14" state="visible" r:id="rId14"/>
    <sheet xmlns:r="http://schemas.openxmlformats.org/officeDocument/2006/relationships" name="Deferred Revenue" sheetId="15" state="visible" r:id="rId15"/>
    <sheet xmlns:r="http://schemas.openxmlformats.org/officeDocument/2006/relationships" name="Related Party" sheetId="16" state="visible" r:id="rId16"/>
    <sheet xmlns:r="http://schemas.openxmlformats.org/officeDocument/2006/relationships" name="Debt" sheetId="17" state="visible" r:id="rId17"/>
    <sheet xmlns:r="http://schemas.openxmlformats.org/officeDocument/2006/relationships" name="Common Stock" sheetId="18" state="visible" r:id="rId18"/>
    <sheet xmlns:r="http://schemas.openxmlformats.org/officeDocument/2006/relationships" name="Preferred Stock" sheetId="19" state="visible" r:id="rId19"/>
    <sheet xmlns:r="http://schemas.openxmlformats.org/officeDocument/2006/relationships" name="Loss per Share Attributable to " sheetId="20" state="visible" r:id="rId20"/>
    <sheet xmlns:r="http://schemas.openxmlformats.org/officeDocument/2006/relationships" name="Accounting for Stock-Based Comp"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Tables)" sheetId="26" state="visible" r:id="rId26"/>
    <sheet xmlns:r="http://schemas.openxmlformats.org/officeDocument/2006/relationships" name="Summary of Significant Accoun_3" sheetId="27" state="visible" r:id="rId27"/>
    <sheet xmlns:r="http://schemas.openxmlformats.org/officeDocument/2006/relationships" name="Acquisitions (Tables)" sheetId="28" state="visible" r:id="rId28"/>
    <sheet xmlns:r="http://schemas.openxmlformats.org/officeDocument/2006/relationships" name="Property and Equipment (Tables)" sheetId="29" state="visible" r:id="rId29"/>
    <sheet xmlns:r="http://schemas.openxmlformats.org/officeDocument/2006/relationships" name="Intangible Assets (Tables)" sheetId="30" state="visible" r:id="rId30"/>
    <sheet xmlns:r="http://schemas.openxmlformats.org/officeDocument/2006/relationships" name="Goodwill (Tables)" sheetId="31" state="visible" r:id="rId31"/>
    <sheet xmlns:r="http://schemas.openxmlformats.org/officeDocument/2006/relationships" name="Deferred Revenue (Tables)" sheetId="32" state="visible" r:id="rId32"/>
    <sheet xmlns:r="http://schemas.openxmlformats.org/officeDocument/2006/relationships" name="Loss per Share Attributable t_2" sheetId="33" state="visible" r:id="rId33"/>
    <sheet xmlns:r="http://schemas.openxmlformats.org/officeDocument/2006/relationships" name="Accounting for Stock-Based Co_2" sheetId="34" state="visible" r:id="rId34"/>
    <sheet xmlns:r="http://schemas.openxmlformats.org/officeDocument/2006/relationships" name="Income Taxes (Tables)" sheetId="35" state="visible" r:id="rId35"/>
    <sheet xmlns:r="http://schemas.openxmlformats.org/officeDocument/2006/relationships" name="Commitments and Contingencies (" sheetId="36" state="visible" r:id="rId36"/>
    <sheet xmlns:r="http://schemas.openxmlformats.org/officeDocument/2006/relationships" name="Organization - Additional Infor" sheetId="37" state="visible" r:id="rId37"/>
    <sheet xmlns:r="http://schemas.openxmlformats.org/officeDocument/2006/relationships" name="Organization - Summary of Studi" sheetId="38" state="visible" r:id="rId38"/>
    <sheet xmlns:r="http://schemas.openxmlformats.org/officeDocument/2006/relationships" name="Organization - Summary of Stu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Recent Accounting Pronounceme_2" sheetId="42" state="visible" r:id="rId42"/>
    <sheet xmlns:r="http://schemas.openxmlformats.org/officeDocument/2006/relationships" name="Acquisitions - Additional Infor" sheetId="43" state="visible" r:id="rId43"/>
    <sheet xmlns:r="http://schemas.openxmlformats.org/officeDocument/2006/relationships" name="Acquisitions - Schedule of Acqu" sheetId="44" state="visible" r:id="rId44"/>
    <sheet xmlns:r="http://schemas.openxmlformats.org/officeDocument/2006/relationships" name="Acquisitions - Schedule of Supp" sheetId="45" state="visible" r:id="rId45"/>
    <sheet xmlns:r="http://schemas.openxmlformats.org/officeDocument/2006/relationships" name="Property and Equipment - Summar" sheetId="46" state="visible" r:id="rId46"/>
    <sheet xmlns:r="http://schemas.openxmlformats.org/officeDocument/2006/relationships" name="Property and Equipment - Additi" sheetId="47" state="visible" r:id="rId47"/>
    <sheet xmlns:r="http://schemas.openxmlformats.org/officeDocument/2006/relationships" name="Intangible Assets - Schedule of" sheetId="48" state="visible" r:id="rId48"/>
    <sheet xmlns:r="http://schemas.openxmlformats.org/officeDocument/2006/relationships" name="Intangible Assets - Additional " sheetId="49" state="visible" r:id="rId49"/>
    <sheet xmlns:r="http://schemas.openxmlformats.org/officeDocument/2006/relationships" name="Intangible Assets - Expected Am" sheetId="50" state="visible" r:id="rId50"/>
    <sheet xmlns:r="http://schemas.openxmlformats.org/officeDocument/2006/relationships" name="Goodwill - Changes in Carrying " sheetId="51" state="visible" r:id="rId51"/>
    <sheet xmlns:r="http://schemas.openxmlformats.org/officeDocument/2006/relationships" name="Goodwill - Additional Informati" sheetId="52" state="visible" r:id="rId52"/>
    <sheet xmlns:r="http://schemas.openxmlformats.org/officeDocument/2006/relationships" name="Deferred Revenue - Reconciliati" sheetId="53" state="visible" r:id="rId53"/>
    <sheet xmlns:r="http://schemas.openxmlformats.org/officeDocument/2006/relationships" name="Related Party (Additional Infor" sheetId="54" state="visible" r:id="rId54"/>
    <sheet xmlns:r="http://schemas.openxmlformats.org/officeDocument/2006/relationships" name="Debt - Additional Information (" sheetId="55" state="visible" r:id="rId55"/>
    <sheet xmlns:r="http://schemas.openxmlformats.org/officeDocument/2006/relationships" name="Common Stock - Additional Infor" sheetId="56" state="visible" r:id="rId56"/>
    <sheet xmlns:r="http://schemas.openxmlformats.org/officeDocument/2006/relationships" name="Loss per Share Attributable t_3" sheetId="57" state="visible" r:id="rId57"/>
    <sheet xmlns:r="http://schemas.openxmlformats.org/officeDocument/2006/relationships" name="Loss per Share Attributable t_4" sheetId="58" state="visible" r:id="rId58"/>
    <sheet xmlns:r="http://schemas.openxmlformats.org/officeDocument/2006/relationships" name="Accounting for Stock-Based Co_3" sheetId="59" state="visible" r:id="rId59"/>
    <sheet xmlns:r="http://schemas.openxmlformats.org/officeDocument/2006/relationships" name="Accounting for Stock-Based Co_4" sheetId="60" state="visible" r:id="rId60"/>
    <sheet xmlns:r="http://schemas.openxmlformats.org/officeDocument/2006/relationships" name="Accounting for Stock-Based Co_5" sheetId="61" state="visible" r:id="rId61"/>
    <sheet xmlns:r="http://schemas.openxmlformats.org/officeDocument/2006/relationships" name="Accounting for Stock-Based Co_6" sheetId="62" state="visible" r:id="rId62"/>
    <sheet xmlns:r="http://schemas.openxmlformats.org/officeDocument/2006/relationships" name="Income Taxes - Summary of Compo" sheetId="63" state="visible" r:id="rId63"/>
    <sheet xmlns:r="http://schemas.openxmlformats.org/officeDocument/2006/relationships" name="Income Taxes - Summary of Recon" sheetId="64" state="visible" r:id="rId64"/>
    <sheet xmlns:r="http://schemas.openxmlformats.org/officeDocument/2006/relationships" name="Income Taxes - Schedule of Comp" sheetId="65" state="visible" r:id="rId65"/>
    <sheet xmlns:r="http://schemas.openxmlformats.org/officeDocument/2006/relationships" name="Income Taxes - Additional Infor"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s>
  <definedNames/>
  <calcPr calcId="124519" fullCalcOnLoad="1"/>
</workbook>
</file>

<file path=xl/sharedStrings.xml><?xml version="1.0" encoding="utf-8"?>
<sst xmlns="http://schemas.openxmlformats.org/spreadsheetml/2006/main" uniqueCount="684">
  <si>
    <t>Document and Entity Information - USD ($) $ in Millions</t>
  </si>
  <si>
    <t>12 Months Ended</t>
  </si>
  <si>
    <t>Dec. 31, 2018</t>
  </si>
  <si>
    <t>Mar. 25,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YOGA</t>
  </si>
  <si>
    <t>Entity Registrant Name</t>
  </si>
  <si>
    <t>YogaWorks, Inc.</t>
  </si>
  <si>
    <t>Entity Central Index Key</t>
  </si>
  <si>
    <t>0001703497</t>
  </si>
  <si>
    <t>Current Fiscal Year End Date</t>
  </si>
  <si>
    <t>--12-31</t>
  </si>
  <si>
    <t>Entity Well-known Seasoned Issuer</t>
  </si>
  <si>
    <t>No</t>
  </si>
  <si>
    <t>Entity Current Reporting Status</t>
  </si>
  <si>
    <t>Yes</t>
  </si>
  <si>
    <t>Entity Voluntary Filers</t>
  </si>
  <si>
    <t>Entity Filer Category</t>
  </si>
  <si>
    <t>Non-accelerated Filer</t>
  </si>
  <si>
    <t>Entity Shell Company</t>
  </si>
  <si>
    <t>Entity Small Business</t>
  </si>
  <si>
    <t>true</t>
  </si>
  <si>
    <t>Entity Emerging Growth Company</t>
  </si>
  <si>
    <t>Entity Ex Transition Period</t>
  </si>
  <si>
    <t>Entity Common Stock, Shares Outstanding</t>
  </si>
  <si>
    <t>Entity Public Float</t>
  </si>
  <si>
    <t>Consolidated Balance Sheets - USD ($)</t>
  </si>
  <si>
    <t>Dec. 31, 2017</t>
  </si>
  <si>
    <t>Current assets</t>
  </si>
  <si>
    <t>Cash and cash equivalents</t>
  </si>
  <si>
    <t>Inventories</t>
  </si>
  <si>
    <t>Prepaid expenses and other current assets</t>
  </si>
  <si>
    <t>Total current assets</t>
  </si>
  <si>
    <t>Property and equipment, net</t>
  </si>
  <si>
    <t>Intangible assets, net</t>
  </si>
  <si>
    <t>Goodwill</t>
  </si>
  <si>
    <t>Other non-current assets</t>
  </si>
  <si>
    <t>Total assets</t>
  </si>
  <si>
    <t>Current liabilities</t>
  </si>
  <si>
    <t>Accounts payable and accrued expenses</t>
  </si>
  <si>
    <t>Accrued compensation</t>
  </si>
  <si>
    <t>Deferred revenue</t>
  </si>
  <si>
    <t>Current portion of deferred rent</t>
  </si>
  <si>
    <t>Total current liabilities</t>
  </si>
  <si>
    <t>Deferred rent, net of current portion</t>
  </si>
  <si>
    <t>Total liabilities</t>
  </si>
  <si>
    <t>Commitments and Contingencies (Note 16)</t>
  </si>
  <si>
    <t xml:space="preserve"> </t>
  </si>
  <si>
    <t>Stockholders’ equity</t>
  </si>
  <si>
    <t>Common stock $0.001 par value; 50,000,000 shares authorized, 16,639,586 issued and 16,494,838 outstanding at December 31, 2018 and 50,000,000 shares authorized, 16,435,505 issued and 16,332,510 outstanding at December 31, 2017 (Note 11)</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 USD ($)</t>
  </si>
  <si>
    <t>Income Statement [Abstract]</t>
  </si>
  <si>
    <t>Net revenues</t>
  </si>
  <si>
    <t>Cost of revenues and operating expenses</t>
  </si>
  <si>
    <t>Cost of revenues</t>
  </si>
  <si>
    <t>Center operations</t>
  </si>
  <si>
    <t>General and administrative expenses</t>
  </si>
  <si>
    <t>Depreciation and amortization</t>
  </si>
  <si>
    <t>Goodwill impairment</t>
  </si>
  <si>
    <t>Asset impairment</t>
  </si>
  <si>
    <t>Total cost of revenues and operating expenses</t>
  </si>
  <si>
    <t>Loss from operations</t>
  </si>
  <si>
    <t>Interest (income) expense, net</t>
  </si>
  <si>
    <t>Net loss before provision for (benefit from) income taxes</t>
  </si>
  <si>
    <t>Provision for (benefit from) income taxes</t>
  </si>
  <si>
    <t>Net loss</t>
  </si>
  <si>
    <t>Less preferred rights dividend on redeemable preferred stock</t>
  </si>
  <si>
    <t>Net loss attributable to common stockholders</t>
  </si>
  <si>
    <t>Basic and diluted net loss per share attributable to common stockholders</t>
  </si>
  <si>
    <t>Weighted-average number of shares used in calculating loss per share attributable to common stockholders:</t>
  </si>
  <si>
    <t>Basic and diluted common shares</t>
  </si>
  <si>
    <t>Consolidated Statements of Redeemable Preferred Stock</t>
  </si>
  <si>
    <t>Dec. 31, 2017USD ($)shares</t>
  </si>
  <si>
    <t>Statement Of Stockholders Equity [Abstract]</t>
  </si>
  <si>
    <t>Beginning balance</t>
  </si>
  <si>
    <t>Beginning balance, Shares | shares</t>
  </si>
  <si>
    <t>Preferred rights dividend on redeemable preferred stock</t>
  </si>
  <si>
    <t>Redeemable preferred stock conversion</t>
  </si>
  <si>
    <t>Redeemable preferred stock conversion, Shares | shares</t>
  </si>
  <si>
    <t>Consolidated Statements of Stockholders' Equity (Deficit) - USD ($)</t>
  </si>
  <si>
    <t>Total</t>
  </si>
  <si>
    <t>Common Stock</t>
  </si>
  <si>
    <t>Additional Paid-in Capital</t>
  </si>
  <si>
    <t>Accumulated Deficit</t>
  </si>
  <si>
    <t>Beginning balance at Dec. 31, 2016</t>
  </si>
  <si>
    <t>Beginning balance, Shares at Dec. 31, 2016</t>
  </si>
  <si>
    <t>Conversion of redeemable preferred stock</t>
  </si>
  <si>
    <t>Conversion of redeemable preferred stock, Shares</t>
  </si>
  <si>
    <t>Conversion of convertible note</t>
  </si>
  <si>
    <t>Conversion of convertible note, Shares</t>
  </si>
  <si>
    <t>Beneficial conversion feature</t>
  </si>
  <si>
    <t>Redeemable preferred stock dividends</t>
  </si>
  <si>
    <t>Issuance of common stock</t>
  </si>
  <si>
    <t>Issuance of common stock, Shares</t>
  </si>
  <si>
    <t>Vesting of restricted stock units</t>
  </si>
  <si>
    <t>Vesting of restricted stock units, Shares</t>
  </si>
  <si>
    <t>Repurchase of shares to satisfy tax withholding</t>
  </si>
  <si>
    <t>Repurchase of shares to satisfy tax withholding, Shares</t>
  </si>
  <si>
    <t>Stock-based compensation</t>
  </si>
  <si>
    <t>Ending balance at Dec. 31, 2017</t>
  </si>
  <si>
    <t>Ending balance, Shares at Dec. 31, 2017</t>
  </si>
  <si>
    <t>Ending balance at Dec. 31, 2018</t>
  </si>
  <si>
    <t>Ending balance, Shares at Dec. 31, 2018</t>
  </si>
  <si>
    <t>Statements of Cash Flows - USD ($)</t>
  </si>
  <si>
    <t>Cash flows from operating activities</t>
  </si>
  <si>
    <t>Adjustments to reconcile net loss to net cash (used in) provided by operating activities:</t>
  </si>
  <si>
    <t>Deferred tax</t>
  </si>
  <si>
    <t>Paid-in-kind interest expense capitalized to convertible note</t>
  </si>
  <si>
    <t>Changes in fair value of contingent consideration liability</t>
  </si>
  <si>
    <t>Amortization of debt issuance cost</t>
  </si>
  <si>
    <t>Debt issuance cost written-off</t>
  </si>
  <si>
    <t>Stock-based compensation expense</t>
  </si>
  <si>
    <t>Changes in operating assets and liabilities, net of effects from acquisitions:</t>
  </si>
  <si>
    <t>Tenant improvement allowances received</t>
  </si>
  <si>
    <t>Deferred rent and other non-current liabilities</t>
  </si>
  <si>
    <t>Net cash (used in) provided by operating activities</t>
  </si>
  <si>
    <t>Cash flows from investing activities</t>
  </si>
  <si>
    <t>Purchase of property, equipment, and intangible assets</t>
  </si>
  <si>
    <t>Cash paid for acquisitions, net of earnouts</t>
  </si>
  <si>
    <t>Net cash used in investing activities</t>
  </si>
  <si>
    <t>Cash flows from financing activities</t>
  </si>
  <si>
    <t>Principal payment on term loans</t>
  </si>
  <si>
    <t>Principal payment on convertible note</t>
  </si>
  <si>
    <t>Principal payment on subordinated notes</t>
  </si>
  <si>
    <t>Acquisition earnout and holdback payments</t>
  </si>
  <si>
    <t>Proceeds from issuance of common stock, net of underwriting discounts and offering costs</t>
  </si>
  <si>
    <t>Proceeds from issuance of convertible note</t>
  </si>
  <si>
    <t>Net cash (used in) provided by financing activities</t>
  </si>
  <si>
    <t>(Decrease) increase in cash and cash equivalents</t>
  </si>
  <si>
    <t>Cash and cash equivalents, beginning of period</t>
  </si>
  <si>
    <t>Cash and cash equivalents, end of period</t>
  </si>
  <si>
    <t>Cash paid during the year for:</t>
  </si>
  <si>
    <t>Interest paid</t>
  </si>
  <si>
    <t>Investing activities</t>
  </si>
  <si>
    <t>Purchase consideration liabilities related to acquisitions</t>
  </si>
  <si>
    <t>Financing activities</t>
  </si>
  <si>
    <t>Dividends on preferred redeemable stock accrued</t>
  </si>
  <si>
    <t>Conversion of convertible notes to equity</t>
  </si>
  <si>
    <t>Conversion of redeemable preferred stock to equity</t>
  </si>
  <si>
    <t>Organization</t>
  </si>
  <si>
    <t>Organization Consolidation And Presentation Of Financial Statements [Abstract]</t>
  </si>
  <si>
    <t>1.
Organization General YogaWorks, Inc., a Delaware corporation, and its wholly-owned subsidiaries (collectively referred to as “we”, “us”, “our”, and the “Company”) are primarily engaged in operating yoga studios. Our Company was formerly known as YWX Holdings, Inc. and we changed our name to YogaWorks, Inc. on April 10, 2017. We operate under the brand names YogaWorks, Yoga Tree and certain other local brands for a period of time following the acquisition of studios. We primarily offer yoga classes, workshops, teacher training programs, and yoga-related retail merchandise across our studios. In addition to our studio locations, we offer online yoga instruction and programming through our MyYogaWorks.com web platform, which provides subscribers with a highly curated library of over 1,100 yoga classes. Initial Public Offering On August 16, 2017, we completed our initial public offering (“IPO”) whereby we sold 7,300,000 shares of our common stock (“Common Stock”) registered at a price of $5.50 per share. Our shares of Common Stock have traded on the Nasdaq Global Market. We received proceeds from our IPO of $37.6 million after deducting underwriters' discounts and commissions of $2.5 million, but before deducting offering costs of $2.6 million. Certain IPO-related costs of $5.1 million were recorded as a reduction to additional paid-in capital. Markets We operate in regional markets across the United States (“U.S.”). As a result of the clustering of our studios in key geographic markets, and the flexibility offered to students to use different studios in a regional market, we do not report net revenues on an individual studio basis or report same studio sales. We prefer to analyze financial results on a regional market basis. Given the focus on acquisitions, we may acquire studios in an existing regional market to capture more regional market share, which may take some market share from our existing studios. As of December 31, 2018, we owned and operated 69 yoga studios in nine regional markets. The following table illustrates the studio locations by regional market:
At or For Year Ended December 31,
2018
2017
Regional Market
Number of Studios(1)
Percentage of Net Revenues(2)
Number of Studios(1)
Percentage of Net Revenues(2)
Los Angeles
17
33
%
17
40
%
Orange County (California)
4
6
%
4
7
%
Northern California
13
23
%
13
24
%
Houston(3)
7
8
%
7
2
%
Atlanta(3)
4
4
%
4
1
%
Washington, D.C.(4)
6
5
%
6
2
%
Baltimore(4)
7
6
%
7
7
%
New York City(5)
4
10
%
5
13
%
Boston(6)
7
5
%
3
4
%
Total studios
69
66
(1)
Number of studios at December 31, 2018 and 2017.
(2)
For the year ended December 31, 2018 and 2017. Assumes that any net revenues for teacher training, workshops and MyYogaWorks.com for such period are allocated to the regional markets on a proportional basis based on the market’s share of total studio net revenues for such period.
(3)
Reflects seven Houston area studios acquired in October 2017 and four Atlanta area studios acquired in November 2017.
(4)
Reflects five Washington, D.C./Baltimore-area studios acquired in the second half of 2017. The regions were then split into two separate areas as a result of the acquisitions.
(5)
One New York City studio was closed in the fourth quarter of 2018.
(6)
Reflects five Boston area studios acquired in the second quarter of 2018 and one studio was closed in the third quarter of 2018. We operate in a number of regional operating segments; however, we meet the aggregation criteria of Accounting Standards Codification (“ASC”) 280, “Segment Reporting” and therefore report as one Liquidity and Going Concern We have a history of operating losses and an accumulated deficit of $ 92.3 f $0.6 million at The accompanying financial statements have been prepared assuming the Company will continue as a going concern, which contemplates the realization of assets and the satisfaction of liabilities in the normal course of business, and do not include any adjustments to reflect the possible future effects on the recoverability and classification of assets or amounts and classification of liabilities that may result from the outcome of this uncertainty. At March 27, 2019, the Company is in the process of obtaining additional financing. The Company may sell additional equity, issue debt securities or obtain a credit facility. However, the Company may not be able to secure such financing in a timely manner or on favorable terms. Without additional funds, the Company may choose to delay or reduce its operating or investment expenditures which may have a material adverse effect on operations.</t>
  </si>
  <si>
    <t>Summary of Significant Accounting Policies</t>
  </si>
  <si>
    <t>Accounting Policies [Abstract]</t>
  </si>
  <si>
    <t>2.
Summary of Significant Accounting Policies Basis of Presentation The accompanying consolidated financial statements included herein have been prepared by us in accordance with U.S. generally accepted accounting principles (“GAAP”), for financial information and the rules and regulations of the Securities and Exchange Commission (“SEC”). The consolidated financial statements include the accounts of YogaWorks, Inc. and our wholly-owned subsidiaries. All significant inter-company accounts, transactions and balances have been eliminated in consolidation. Use of Estimates The preparation of financial statements in conformity with GAAP requires management to make estimates and assumptions that affect the reported amounts of assets, liabilities and disclosure of contingent assets and liabilities at the date of the financial statements and the reported amounts of revenues and expenses during the reporting periods. Actual results could differ materially from those estimates. Significant estimates include stock-based compensation, deferred revenue recognition, income taxes, purchase price allocation, valuation of long-lived assets, intangible assets and goodwill and useful lives of intangible assets and property and equipment. Cash and Cash Equivalents Cash and cash equivalents consist of cash on hand and highly-liquid investments with original maturities of three months or less. We place our cash and cash equivalents with major financial institutions. Cash and cash equivalents balances at these institutions are guaranteed by the Federal Deposit Insurance Corporation (“FDIC”). From time-to-time, deposits may exceed the FDIC coverage limits. Fair Value Measurements ASC 820, “Fair Value Measurement”,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Our Level 3 evaluation pertains to fair value of Goodwill for $0.7 million and $8.9 million for 2018 and 2017, respectively. The significant unobservable inputs include forecasted cashflows and an appropriate discount rate. The carrying value of our remaining financial assets and liabilities, including cash and cash equivalents, and accounts payable and accrued liabilities are stated at historical cost which approximates fair value because of the short-term nature of these instruments at prevailing market rates. Inventories Inventories are stated at the lower of cost or net realizable value. Our inventory Property and Equipment Property and equipment are stated at cost, less accumulated depreciation and amortization using the straight-line method over the following estimated useful lives of the assets:
Years
Computer equipment and purchased software
3
Furniture and fixtures
5
Leasehold improvements
Useful life or remaining lease term, whichever is shorter
Other equipment
2 to 5
Repairs and maintenance are expensed as incurred, while renewals or betterments are capitalized. Intangible Assets Intangible assets are stated at cost, less accumulated amortization. We account for the purchase of intangible assets in accordance with ASC 350 “Intangibles - Goodwill and Other.” Acquired intangible assets are based on their acquisition cost. Applicable long-lived assets, including definite-lived intangible assets, are amortized or depreciated using the straight-line method over the shorter of their estimated useful lives, the estimated period that the assets will generate revenue or the statutory or contractual term. Estimates of useful lives and periods of expected revenue generation are reviewed periodically for appropriateness and are based upon management’s judgment. Impairment of Long-Lived Assets We review long-lived assets other than goodwill for impairment whenever events or changes in circumstances indicate that the carrying amount may not be recoverable. If an evaluation of recoverability is required, the estimated undiscounted future cash flows directly associated with the asset are compared to the asset’s carrying amount. If the estimated future cash flows from the use of an asset are less than the carrying value, a write-down would be recorded to reduce the asset to its estimated fair value. Goodwill Our goodwill primarily relates to the 2014 acquisition of the predecessor to YogaWorks, Inc. (the “Predecessor”) by Great Hill Partners, acquisitions of three yoga companies in San Francisco, Boston and Baltimore in 2015, five yoga companies in the Washington, D.C. area, Houston and Atlanta in 2017, and two yoga companies in Boston in 2018. Goodwill represents the excess of the purchase price over the fair value of the identifiable net assets acquired in an acquisition accounted for as a business combination. Goodwill is not amortized but rather is tested for impairment on an annual basis and if there is a triggering event or circumstances require, on an interim basis, in accordance with ASC Topic 350 “Intangibles - Goodwill and Other”. We perform our impairment test annually in the fourth quarter of the year or more frequently if impairment indicators arise. Goodwill is considered impaired when the carrying amount of a reporting unit exceeds the fair value of the reporting unit. A reporting unit is the same as, or one level below, an operating segment. The Company’s nine regional operating segments: Los Angeles, Orange County, Northern California, Houston, Atlanta, Washington D.C., Baltimore, New York City, and Boston are considered reporting units for goodwill impairment testing purposes. The fair value of a reporting unit is determined using valuation techniques based on estimates, judgments and assumptions management believes are appropriate in the circumstances. In 2017, the Company adopted the guidance in Accounting Standards Update (“ASU”) 2017-04, which simplified the method of measuring goodwill impairment by writing-off the excess of the reporting unit’s carry amount and fair value. Due to projected cash flows and the decline in the Company’s market capitalization since the launch of the IPO, we recorded impairment to goodwill of $12.7 million and $7.5 million at year-end December Debt Issuance Cost Debt issuance costs are being amortized using the effective interest rate method over the term of the loan and the amortization expense is recorded as part of interest expense of the consolidated statements of operations. Debt issuance cost amortization amounted to $69,164 for the year ended December 31, 2017. All our debt was repaid in full in 2017 and the related debt issuance costs of $318,016 were written-off. Leases Our Company leases its facilities and certain equipment, and accounts for these leases in accordance with ASC 840 Leases. Rent expense is recognized on a straight-line basis with a liability for deferred rent recognized for the difference in the expense recorded, tenant improvement allowances and the current cash payments required under the terms of the leases. Revenue Recognition Our Company generates revenues primarily from the sale of yoga classes, workshops, teacher training programs and yoga-related retail merchandise, net of discounts, refunds and returns at the time they are granted. Yoga classes are principally sold in two formats—class packages and memberships. Class packages are based on a fixed number of classes, while memberships provide unlimited classes over a certain time period. Membership, Revenue for retail merchandise is recognized at the time of sale when the customer receives and pays for the merchandise at the stores. Taxes collected from the customer are recorded on a net basis. Sales returns by customers for yoga-related retail merchandise sales have historically not been material. Our Company sells gift cards to our customers. The gift cards sold to customers have no stated expiration dates and are subject to actual and/or potential escheatment rights in several of the jurisdictions in which we operate. We recognize income from gift cards when redeemed by the customer or upon breakage. Gift cards that do not have activity for 2 years have a remote probability of being redeemed and are considered breakage. The gift card liability net of breakage balance was $567,908 and $690,170 as of December 31, 2018 and December 31, 2017, respectively, and is included in deferred revenue in the consolidated balance sheets. Cost of Revenues Cost of revenues consists of direct costs associated with delivering the services, which mainly include teacher payroll and related expenses, and cost of physical goods sold (such as yoga clothing and accessories). Center Operations Center operations consist of costs for studio rent, utilities, compensation and benefits for studio staff, sales support staff and management and sales and marketing expenses, as well as certain studio level general and administrative expenses. Our Company recognizes these costs as an expense when incurred. General and Administrative Expenses General and administrative expenses include corporate rent, marketing, office expenses and compensation and benefits costs for regional management, and other regional support staff, executive, finance and accounting, human resources, information technology, administration, business development, legal and other support-function personnel. General and administrative expenses also include fees for professional services, insurance and licenses, as well as acquisition-related costs. Depreciation and Amortization Depreciation and amortization includes the depreciation and amortization expense of property and equipment, and the amortization expense of leasehold improvements and intangible assets. Stock-Based Compensation We record stock-based compensation expense accordance with provisions of Compensation - Stock Compensation equity awards made employees based the estimated value such awards grant date. expense recognized over employee’s requisite service period (the vesting period is generally four years). Fair value shares Common Stock estimated using generally accepted valuation methodology (see Note fair value options is calculated using Black-Scholes option-pricing model. Using this option-pricing model, fair value each employee award estimated grant date. fair value expensed straight-line basis over vesting period. expected volatility assumption based volatility share price of comparable public companies. expected life determined using “simplified method” permitted Staff Accounting Bulletin Numbers (the midpoint between agreement the weighted average vesting term). risk-free interest based implied yield U.S. Treasury security constant maturity with remaining term equal expected option granted. dividend yield zero never declared dividend. Income Taxes Income taxes are accounted for under the asset and liability method prescribed by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We measure tax assets and liabilities using the enacted tax rates expected to apply to taxable income in the years in which we expect to recover or settle those temporary differences. We recognize the effect of a change in tax rates on deferred tax assets and liabilities in income in the period that includes the enactment date. We provide a valuation allowance against net deferred tax assets unless, based upon the available evidence, it is more likely than not that the deferred tax assets will be realized. Our Company follows guidance in ASC 740, which prescribes a recognition threshold and measurement attribute for the financial statement recognition and measurement of a tax position taken, or expected to be taken, in a tax return. Therefore, there will only be recognition where a tax position is more likely than not to be sustained upon examination by taxing authorities. We recognize interest and penalties on taxes, if any, related to unrecognized tax benefits as income tax expense. On December 22, 2017, the President of the United States signed into law the Tax Cuts and Jobs Act (the “Act”) which, among a broad range of tax reform measures, reduced the U.S. corporate tax rate from 35% to a flat 21% effective January 1, 2018. The reduction in the U.S. corporate tax rate required the Company to remeasure the federal portion of deferred tax assets and liabilities at December 31, 2017 to the enacted tax rate expected to apply when the temporary differences are to be realized. The Company provisionally recorded $4.7 million of expense related to the remeasurement of its deferred tax assets and liabilities, which was offset by a full valuation allowance. As of December 2018, the Company completed its accounting for the tax effects of the enactment of the Act which resulted in immaterial adjustments to provisional estimates, offset by a full valuation allowance. See Note 15 to our consolidated financial statements contained herein for more details. Net Loss Per Share Attributable to Common Stockholders (“EPS”) Our Company calculates earnings per share attributable to common stockholders in accordance with ASC Topic 260, “Earning Per Share.” Basic net loss per share attributable to common stockholders is calculated by dividing net loss attributable to common stockholders by the weighted-average number of common shares outstanding during the period. Diluted net loss per common share is calculated by dividing net loss attributable to common stockholders by weighted-average common shares outstanding during the period plus potentially dilutive common shares, such as stock options. Potentially dilutive common shares are calculated in accordance with the treasury stock method, which assumes that proceeds from the exercise of all options are used to repurchase common stock at market value. The number of shares remaining after the proceeds are exhausted represents the potentially dilutive effect of the securities.</t>
  </si>
  <si>
    <t>Recent Accounting Pronouncements</t>
  </si>
  <si>
    <t>Accounting Changes And Error Corrections [Abstract]</t>
  </si>
  <si>
    <t>3.
Recent Accounting Pronouncements Under the JOBS Act, emerging growth companies can delay adopting new or revised accounting standards until such time as those standards apply to private companies. We have availed ourselves of this exemption from new or revised accounting standards. The effective dates of the recent accounting pronouncements noted below reflect the private company transition date. In August 2018, the Financial Accounting Standards Board (“FASB”) issued ASU 2018-15 Intangibles – Goodwill and Other – Internal – Use Software (Subtopic 350-40). The amendments in this ASU provide guidance on the requirements for capitalizing implementation costs incurred in a hosting arrangement that is a service contract with the requirements for capitalizing implementation costs incurred to develop or obtain internal-use software. This ASU is effective for fiscal years beginning after December 15, 2019. Early adoption is permitted. We are evaluating the impact of implementing this update on our consolidated financial statements. In July 2018, the FASB issued ASU 2018-10, Leases (Topic 842), Codification Improvements and ASU 2018-11 Leases (Topic 842), Targeted Improvements, to provide additional guidance for the adoption of Topic 842. ASU 2018-10 clarifies certain provisions and correct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and practical expedient for separating contract components for the adoption of Topic 842.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8-11, ASU 2018-10, and ASU 2016-02 (collectively, “the new lease standards”) is effective for fiscal years beginning after December 15, 2019, including interim periods within those fiscal years. Although early adoption is permitted, we anticipate adopting these provisions in the first quarter of 2020. A modified retrospective transition approach is required for lessees for capital and operating leases existing at, or entered into after, the beginning of the earliest comparative period presented in the financial statements, with certain practical expedients available. We had $54.3 million of operating lease obligations as of December 31, 2018, and upon adoption of this standard we will record a ROU asset and lease liability equal to the present value of these leases, which will have a material impact on the consolidated balance sheet. However, the recognition of lease expense in the consolidated statement of operations is not expected to change from the current methodology. In June 2018, the FASB issued ASU 2018-07, Compensation – Stock Compensation (Topic 718): Improvements to Nonemployee Share-Based Payment Accounting. The amendments in this ASU provide guidance on accounting for share-based payment transactions for acquiring goods and services from nonemployees. This ASU is effective for fiscal years beginning after December 15, 2018. Early adoption is permitted, but no earlier than an entity’s adoption date of Topic 606. We are evaluating the impact of implementing this update on our consolidated financial statements. In March 2018, the FASB issued ASU 2018-05, Income Taxes (Topic 740): Amendments to SEC Paragraphs Pursuant to SEC Staff Accounting Bulletin No. 118 (SEC Update), which included amendments to SEC paragraphs pursuant to SEC Staff Accounting Bulletin No. 118 (“SAB 118”). The pronouncement addresses certain circumstances that may arise for registrants in accounting for the income tax effects of the Act, including when certain income tax effects of the Act are incomplete by the time financial statements are issued. The Company has complied with the amendments related to SAB 118, as discussed further in Note 15, Income Taxes. In May 2017, the FASB issued ASU 2017-09, Compensation – Stock Compensation (Topic 718): Scope of Modification Accounting. The amendments in this ASU provide guidance about which changes to the terms or conditions of a share-based payment award require an entity to apply modification accounting in Topic 718. This ASU was effective for fiscal years beginning after December 15, 2017. We adopted this ASU as of January 1, 2018 noting no material impact to the consolidated financial statements. In January 2017, the FASB issued ASU 2017-01, Business Combinations (Topic 805): Clarifying the Definition of a Business. The amendments in this ASU provide a robust framework to use in determining when a set of assets and activities is a business. This ASU is effective for fiscal years beginning after December 15, 2018. Early adoption is permitted and the standard should be applied prospectively. We early adopted this ASU as of January 1, 2018 and this standard was applied on all acquisitions during 2018 (See Note 4). In August 2016, the FASB issued ASU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8, with early adoption permitted. We are evaluating the impact of implementing this update on our consolidated financial statements. In March 2016, the FASB issued ASU 2016-04, Liabilities – Extinguishments of Liabilities (Subtopic 405-20): Recognition of Breakage for Certain Prepaid Stored-Value Products. This update addresses the current and potential future diversity in practice related to the derecognition of a prepaid stored-value product liability. This ASU was effective for fiscal years beginning after December 15, 2017. We adopted this ASU as of January 1, 2018 noting no material impact to the consolidated financial statements. In May 2014, the FASB issued ASU 2014-09, Revenue from Contracts with Customers (Topic 606). This ASU supersedes the revenue recognition requirements in ASU Topic 605, Revenue Recognition, and requires the recognition of revenue when promised goods or services are transferred to customers in an amount that reflects the consideration to which the entity expects to be entitled to in exchange for those goods or services. Subsequently, the FASB issued several standards related to ASU 2014-09 (collectively, the “New Revenue Standard”), including the most recent ASU, ASU 2017-14, Income Statement - Reporting Comprehensive Income (Topic 220), and Revenue Recognition (Topic 605), Revenue from Contracts with Customers (Topic 606), which was issued in November 2017. The New Revenue Standard is effective for our Company in fiscal years beginning after December 15, 2018, with early adoption permitted. The standard permits the use of either the retrospective or modified retrospective (cumulative effect) transition method. Our Company primarily generates revenues by selling yoga classes in the form of memberships or class packages. We will use the modified retrospective transition approach and will apply the new revenue standard only to contracts that are not completed at the adoption date and will not adjust prior reporting periods. We will recognize the cumulative effect of initial application of the new revenue standard as an adjustment to the opening balance of Retained Earnings as of January 1, 2019. We do not anticipate a material impact on the Company’s financial statements but we are still evaluating the accounting, transition and disclosure requirements of the new revenue standard. We anticipate that the most significant impact will result from how we recognize revenue on the Company’s loyalty program. The new revenue standard requires us to change our policy to the deferred revenue method and apply a relative selling price approach whereby a portion of revenue attributable to loyalty points earned is deferred and recognized in revenue upon future redemption. The value of the loyalty points earned is materially greater under the deferred revenue method than the value attributed to these points under the incremental cost method.</t>
  </si>
  <si>
    <t>Acquisitions</t>
  </si>
  <si>
    <t>Business Combinations [Abstract]</t>
  </si>
  <si>
    <t>4.
Acquisitions Our Company uses acquisitions as one of our strategies to grow our market share, quickly gain students and build on the operating momentum of the acquired businesses. We completed two acquisitions for a total of 5 studios in the Boston area during the year ended December 31, 2018 , paying total cash consideration of $721,930, excluding deferred payments of $159,000 such as earnouts and holdbacks retained as security for indemnification claims. On April 30, 2018, we acquired Prana Power Yoga (three studios) T he acquisitions were accounted for as business acquisitions in accordance with ASC 805, Business Combinations (“ASC 805”). Under the acquisition method of accounting, the total purchase price was allocated to the net tangible and intangible assets acquired and liabilities assumed, based on their estimated fair values. The accounting for the two acquisitions remains preliminary as management is still finalizing the valuations and allocations and the Any excess amount paid over identifiable assets is recorded as goodwill. The associated goodwill is deductible for tax purposes. The process for estimating the fair values of the acquired studios involves the use of significant estimates and assumptions, including estimating average industry purchase price multiple and estimating future cash flows. The consolidated statement of operations since the date of each acquisition through December 31, 2018 and the consolidated balance sheet as of December 31, 2018 include the results of operations and the acquired assets and assumed liabilities related to all 2018 acquisitions. For the year ended December 31, 2018, these acquisitions contributed $855,425 to our in-studio revenues. Net income contributed by these acquisitions was not separately identifiable due to our integration activities and the impact of corporate-level expenses and is impracticable to provide. Acquisition-related costs, including legal fees and all related professional fees, were included in the general and administrative expenses. The total purchase price consideration was preliminarily allocated to the acquired assets and liabilities as follows (in thousands): 2018 Acquisitions:
Amount
Inventories
$
3,966
Property and equipment
670,060
Intangible assets
52,976
Goodwill
549,000
Other non-current assets
37,432
Total assets acquired
1,313,434
Accounts payable and accrued expenses
159,000
Deferred revenue
354,613
Deferred rent
77,891
Total liabilities assumed
591,504
Net assets acquired
$
721,930
2017 Acquisitions:
Amount
Inventories
$
43,000
Prepaid expenses and other current assets
133,000
Property and equipment
3,200,000
Intangible assets
2,421,000
Goodwill
2,511,000
Total assets acquired
8,308,000
Deferred revenue
1,078,000
Gift card liabilities
111,000
Total liabilities assumed
1,189,000
Net assets acquired
$
7,119,000
Pro Forma Financial Information for All 2017 Acquisitions ASC 805 also requires public entities to disclose supplemental pro forma information for material business combinations. The entities must disclose revenue and earnings of the combined entity for the current and prior reporting periods as though the acquisition date for all business combinations that occurred during the year had taken place as of the beginning of the first period presented. The following unaudited pro forma supplemental information is based on estimates and assumptions that we believe are reasonable. However, this information is not necessarily indicative of our consolidated The supplemental information on an unaudited pro forma financial basis presents the combined results of YogaWorks and our 2017 acquisitions as if each acquisition had occurred on January 1, 2016. (in thousands, except per share amounts):
Year Ended December 31,
2017
2016
(unaudited)
Revenues
$
62,529
$
64,959
Net loss attributable to common stockholders
(24,276
)
(13,555
)
Basic and diluted net loss per share attributable to common stockholders
$
2.51
$
183.68
In addition, ASC 805 requires adjustments to the provisional amounts recognized at the acquisition dates to reflect new information obtained about facts and circumstances that existed as of the acquisition dates that, if known, would have affected the measurement of the amounts recognized as of that date. In 2018, we completed the valuations and allocations on the 2017 acquisitions that resulted in a $197,000 reduction in intangible assets and a corresponding increase to Goodwill.</t>
  </si>
  <si>
    <t>Property and Equipment</t>
  </si>
  <si>
    <t>Property Plant And Equipment [Abstract]</t>
  </si>
  <si>
    <t>5.
Property and Equipment The major classes of property and equipment are as follows:
As of December 31,
2018
2017
Computer equipment and purchased software
$
670,022
$
1,130,653
Furniture and fixtures
2,744,580
3,633,677
Leasehold improvements
26,792,887
25,367,841
Other equipment
213,546
174,885
Construction-in-progress
1,075,634
—
Total property and equipment
31,496,669
30,307,056
Less accumulated depreciation and amortization
(21,270,725
)
(19,888,853
)
$
10,225,944
$
10,418,203
During the third quarter of 2018, we recorded an impairment charge of $267,498 to the property and equipment for one of our studios because it was no longer recoverable as a result of the studio’s continuing negative cash contribution. During the fourth quarter of 2017, we recorded an impairment charge of $206,543 to the property and equipment for one of our studios that was closed. As a result of this closure, the property and equipment associated with this studio was no longer recoverable and was therefore fully written-off. We used Level 3 inputs for the impairment analysis. These inputs reflect the Company’s own assumptions about the assumptions market participants would use in pricing the asset based on the best information available in the circumstances. Depreciation and amortization expenses include property and equipment, leasehold improvements and purchased software. We incurred depreciation expense of $3,195,474 and $2,737,145 for the years ended December 31, 2018 and 2017, respectively.</t>
  </si>
  <si>
    <t>Intangible Assets</t>
  </si>
  <si>
    <t>Goodwill And Intangible Assets Disclosure [Abstract]</t>
  </si>
  <si>
    <t>6.
Intangible Assets The intangible balances as of December 31, 2018 consist of the following:
Useful Life
Gross Carrying Cost
Accumulated Amortization
2018 Net Book Value
Customer relationships
5 years
$
11,985,004
$
(11,231,085
)
$
753,919
Favorable leases
Lease term
2,443,914
(2,074,830
)
369,084
Non-compete
3 to 5 years
646,500
(166,100
)
480,400
Trade name / Trade secrets
5 to 15 years
12,879,359
(5,538,609
)
7,340,750
Know-how
15 years
6,019,699
(2,235,423
)
3,784,276
Website content
3 years
1,563,887
(1,386,284
)
177,603
Website development
3 years
684,265
(437,742
)
246,523
Capitalized software
5 years
59,840
(26,418
)
33,422
Software development in progress
105,525
—
105,525
$
36,387,993
$
(23,096,491
)
$
13,291,502
Software development in progress relates to costs incurred in the development on our mobile platform. The intangible balances as of December 31, 2017 consist of the following:
Useful Life
Gross Carrying Cost
Accumulated Amortization
2017 Net Book Value
Customer relationships
5 years
$
12,066,879
$
(9,160,739
)
$
2,906,140
Favorable leases
Lease term
2,721,630
(1,795,273
)
926,357
Non-compete
3 to 5 years
668,834
(18,377
)
650,457
Trade name / Trade secrets
5 to 15 years
15,204,148
(4,096,239
)
11,107,909
Know-how
15 years
7,490,000
(1,747,667
)
5,742,333
Website content
3 years
1,551,775
(1,074,352
)
477,423
Website development
3 years
565,170
(275,352
)
289,818
Capitalized software
5 years
54,840
(13,002
)
41,838
$
40,323,276
$
(18,181,001
)
$
22,142,275
In 2018, we recorded an impairment of $4,175,015 to the intangible assets for one of our regions because it was no longer recoverable. No impairment was booked to intangible assets in 2017. Amortization expense includes intangible assets such as customer relationships, trade names, trade secrets, and software. Total amortization expense for the years ended December 31, 2018 and 2017 was $4,910,656 and
Amount
2019
$
1,128,065
2020
1,128,065
2021
1,112,745
2022
953,467
2023
933,239
Thereafter
8,035,921
$
13,291,502</t>
  </si>
  <si>
    <t>7.
Goodwill The changes in the carrying amount of goodwill for the years ended December 31, 2018 and 2017, are as follows:
Year Ended December 31,
2018
2017
Goodwill, beginning of period
$
12,768,773
$
17,746,570
Goodwill acquired in 2018 (See Note 4)
352,000
—
Goodwill acquired in 2017 (See Note 4)
197,000
2,510,602
Total goodwill
13,317,773
20,257,172
Less impairment
(12,653,819
)
(7,488,399
)
Goodwill, end of period
$
663,954
$
12,768,773
During the year ended December 31, 2018, we completed which resulted in the addition of $ 0.5 goodwill (See Note 4). We performed a goodwill impairment test during 2018 and 2017 that was triggered by the continued decrease in the Company’s market capitalization. We recorded an impairment to goodwill of $12.7 million and $7.5 million in 2018 and 2017, respectively.</t>
  </si>
  <si>
    <t>Deferred Revenue</t>
  </si>
  <si>
    <t>Deferred Revenue Disclosure [Abstract]</t>
  </si>
  <si>
    <t>8.
Deferred Revenue The following is a reconciliation of the changes in deferred revenue for the years ended December 31, 2018 and 2017, are as follows:
Amount
Balance , December 31, 2016
$
4,593,076
Cash receipts before deferred revenue
55,783,592
Net revenue for 2017
(54,513,945
)
Deferred revenue from acquisitions
1,078,002
Change in gift card liabilities
247,223
Balance , December 31, 2017
7,187,948
Cash receipts before deferred revenue
59,449,903
Net revenue for 2018
(59,593,624
)
Deferred revenue from acquisitions
354,613
Change in gift card liabilities
(122,262
)
Balance , December 31, 2018
$
7,276,578</t>
  </si>
  <si>
    <t>Related Party</t>
  </si>
  <si>
    <t>Related Party Transactions [Abstract]</t>
  </si>
  <si>
    <t>9.
Related Party We paid expense reimbursement fees to an affiliate of Great Hill Equity Partners, V, L.P. and Great Hill Investors, LLC (collectively, “Great Hill Partners” or “GHP”), the owners of a majority of our Common Stock, in the amount of $75,000 for the year ended December 31, 2017. In connection with our IPO, the Expense Reimbursement Agreement with Great Hill Partners was terminated by the parties. On March 27, 2017, we issued new convertible notes to Great Hill Partners, in the aggregate principal amount of $3.2 million, which were convertible, at the option of the holder, into shares of our Common Stock at a conversion price of $8.40 per share (see Note 10). In connection with the IPO, the convertible notes were repaid in full.</t>
  </si>
  <si>
    <t>Debt</t>
  </si>
  <si>
    <t>Debt Disclosure [Abstract]</t>
  </si>
  <si>
    <t>10.
Debt Long-term Debt In July 2015, we obtained a 5-year $20 million senior secured term loan facility with Deerpath Funding LP (the “Deerpath Facility”). We borrowed $5 million in July 2015 (the “Initial Term Loan”), and had the ability, upon meeting certain conditions, to borrow up to an additional $15 million. Borrowings under the Deerpath Facility carried an annual interest rate of LIBOR + 7%. The proceeds from the Initial Term Loan were used to pay all of the outstanding indebtedness under our credit facility with a previous lender. In December 2015, we borrowed an additional $2 million under the Deerpath Facility for general corporate purposes, thereby increasing the principal amount of the loans and reducing the incremental borrowing availability under the Deerpath Facility, in each case, by an equivalent amount. Average interest rate on the loan was 9.1% for 2017. On August 16, 2017, in connection with the consummation of our IPO, the Deerpath Facility was repaid in full and immediately cancelled thereafter. Interest expense related to the aggregate amount of outstanding indebtedness under the Deerpath Facility was $516,694 for the year ended December 31, 2017. Convertible Note Due to Related Party On March 27, 2017, we issued new convertible notes (the “New Convertible Notes”) to Great Hill Partners, in the aggregate principal amount of $3.2 million, which were convertible, at the option of the holder, into shares of our Common Stock at a conversion rate of $8.40 per share. The New Convertible Notes consisted of a Subordinated Convertible Promissory Note, dated March 27, 2017, made by us in favor of Great Hill Equity Partners V, L.P., in the principal amount of $3,189,350, and a Subordinated Convertible Promissory Note, dated March 27, 2017, made by us in favor of Great Hill Investors, LLC, in the principal amount of $10,650. Each New Convertible Note had a maturity date of March 27, 2018 and bore interest at an annual rate of 8%. On August 16, 2017, in connection with the consummation of our IPO, the New Convertible Notes were repaid in full. Interest expense related to the aggregate amount of outstanding indebtedness under the convertible promissory notes was $439,462 for the year ended December 31, 2017. Subordinated Notes In connection with the acquisition of certain studios in 2015, our Company issued two subordinated promissory notes with principal amounts of $200,000 and $500,000 on September 8, 2015 and October 27, 2015, respectively, which matured on February 8, 2017 and October 27, 2016, respectively. These subordinated notes are subordinated to indebtedness under the Deerpath Facility. These subordinated promissory notes carry imputed interest at the applicable federal rate. The interest rate was 1% and the outstanding principal balance of the subordinated promissory notes amounted to $200,000 and was fully repaid in February 2017.</t>
  </si>
  <si>
    <t>Equity [Abstract]</t>
  </si>
  <si>
    <t>11.
Common Stock Initial Public Offering On August 16, 2017, we completed our IPO whereby we sold 7,300,000 shares of our Common Stock registered at a price of $5.50 per share. We received proceeds from our IPO of $37.6 million after deducting underwriters' discounts and commissions of $2.5 million, but before deducting offering costs of $2.6 million. Conversion of Amended and Restated 2015 GHP convertible promissory notes and Redeemable Preferred Stock On March 24, 2017, we engaged in a series of transactions to convert certain of our outstanding indebtedness and all of the outstanding Redeemable Preferred Stock into shares of Common Stock. The aggregate amount of principal and accrued interest under that certain Second Amended and Restated Subordinated Convertible Promissory Note made by us in favor of Great Hill Equity Partners V, L.P., dated March 24, 2017, and that certain Second Amended and Restated Subordinated Convertible Promissory Note made by us in favor of Great Hill Investors, LLC, dated March 24, 2017 (collectively, the “Amended and Restated 2015 GHP Convertible Promissory Notes”), was converted into 1,407,632 shares of Common Stock based on the conversion price per share of Common Stock as set forth in such notes of $8.40. Concurrently, all of the outstanding shares of Redeemable Preferred Stock were converted into shares of Common Stock, with the number of shares of Common Stock issuable upon such conversion computed by dividing the Preferred Share Liquidation Preference per share by a conversion price per share of Common Stock of $8.40, resulting in 7,426,169 newly issued shares of Common Stock. Immediately after the conversion of the Amended and Restated 2015 GHP Convertible Promissory Notes and the Redeemable Preferred Stock into shares of Common Stock, we effected a 1-for-10 reverse stock split of the Common Stock. Accordingly, except as otherwise indicated, all share and per share amounts have been adjusted to reflect the 1-for-10 reverse stock split as though it had occurred at the beginning of the initial period presented. In connection with the foregoing transactions, we also increased our total number of shares of authorized Common Stock to 14,131,017 shares. Following the 1-for-10 reverse stock split, our Board of Directors (“Board”) amended our 2014 Stock Option and Grant Plan to increase the shares of Common Stock reserved for issuance thereunder to 1,695,484. In addition, our Board approved the grant of options to purchase 1,425,621 shares of Common Stock to certain employees and consultants. On July 14, 2017, we effectuated a 1-for-1.333520 reverse stock split (the “1-for-1.333520 Reverse Split”). Under the terms of the 1-for-1.333520 Reverse Split, each share of Common Stock, issued and outstanding as of such effective date, was automatically reclassified and split into 0.749895 shares of Common Stock, without any further action by the stockholders. Fractional shares were rounded down to the nearest whole share. Accordingly, except as otherwise indicated, all share and per share amounts have been adjusted to reflect the 1-for-1.333520 Reverse Split for all periods presented.</t>
  </si>
  <si>
    <t>Preferred Stock</t>
  </si>
  <si>
    <t xml:space="preserve">12.
Preferred Stock Redeemable Preferred Stock On March 24, 2017, we engaged in a series of transactions to convert certain of our outstanding indebtedness and all of the outstanding Redeemable Preferred Stock into shares of Common Stock. Because Great Hill Equity Partners, V, L.P. and Great Hill Investors, LLC held all of the Redeemable Preferred Stock and owned a substantial majority of the Common Stock both before and after the conversion of the Redeemable Preferred Stock on March 24, 2017, there is no impact on earnings per share as a result of this conversion. </t>
  </si>
  <si>
    <t>Loss per Share Attributable to Common Stockholders</t>
  </si>
  <si>
    <t>Earnings Per Share [Abstract]</t>
  </si>
  <si>
    <t>13. Loss per Share Attributable to Common Stockholders The components of basic and diluted loss per share attributable to common stockholders are as follows:
Year Ended December 31,
2018
2017
Numerator for basic and diluted loss per share attributable to common stockholders:
Net loss
$
(35,186,926
)
$
(23,436,354
)
Dividend attributable to participating securities
—
(995,743
)
Net loss attributable to YogaWorks, Inc. common stockholders
$
(35,186,926
)
$
(24,432,097
)
Denominator:
Weighted-average outstanding shares of common stock
16,422,693
9,680,988
Net loss per share attributable to common stockholders:
Basic and Diluted
$
(2.14
)
$
(2.52
) As of December 31, 2018, there were outstanding options to purchase 1,315,589 shares of common stock and unvested RSUs of 624,968 and as of December 31, 2017, there were outstanding options to purchase 1,527,768 shares of Common Stock, and 367,291 unvested RSUs, which were excluded from the computation of diluted loss per share because they would be anti-dilutive.</t>
  </si>
  <si>
    <t>Accounting for Stock-Based Compensation</t>
  </si>
  <si>
    <t>Disclosure Of Compensation Related Costs Sharebased Payments [Abstract]</t>
  </si>
  <si>
    <t>14.
Accounting for Stock-Based Compensation Common Stock Options and Grants 2014 Plan In July 2014, our Company adopted the 2014 Stock Option and Grant Plan (“2014 Plan”). Upon adoption of the 2014 Plan, the maximum aggregate number of shares issuable thereunder was 7,499 shares post reverse split. On March 12, 2017, our Board amended the 2014 Plan to increase the shares of Common Stock reserved for issuance thereunder to 1,695,484. As of December 31, 2018, no options were issuable under the 2014 Plan. 2017 Plan In connection with our IPO, we adopted the 2017 Incentive Award Plan (the “2017 Plan”), effective as of August 9, 2017. The aggregate number of shares of Common Stock reserved for issuance pursuant to awards granted under the 2017 Plan equals: (i) 2,263,213, plus (ii) any shares which, as of the effective date of the 2017 Plan, subject to awards under the 2014 Plan which forfeited or lapsed unexercised following the effective date of the 2017 Plan, plus (iii) an annual increase on the first day of each calendar year beginning on January 1, 2018 and ending on and including January 1, 2027 equal to the lesser of (a) 5% of the shares outstanding (on an as-converted basis) on the final day of the immediately preceding calendar year, or (b) such smaller number of shares as determined by our Board. The 2017 Plan permits the grant of incentive stock options, restricted stock, restricted stock units, stock appreciation rights, performance-based awards to our employees, directors and consultants. Shares issued pursuant to awards under the 2017 Plan that are settled for cash by our Company or that expire or are forfeited will become available for future grant or sale. Shares used to pay the exercise price of an award or to satisfy the minimum tax withholding obligations related to an award will not be available for future grants under the 2017 Plan. As of December 31, 2018, 1,925,881 shares remained available for issuance under the 2017 Plan. With the exception of accelerated options, our typical options vest over four years from the grant date, with 25% of the award vesting on the first anniversary of the grant date and the remainder vesting over the next 36 months. Stock compensation expense related to these equity awards was recorded based upon the estimated fair value of the shares amortized over the vesting period.
Shares
Weighted- Average Exercise Price
Weighted- Average Remaining Contractual Life (in Years)
Aggregate Intrinsic Value (1)
Outstanding at December 31, 2016
439
$
9.20
8.08
$
—
Granted
1,698,384
7.81
—
—
Exercised
—
—
—
—
Cancelled
(171,055
)
8.37
—
—
Outstanding at December 31, 2017
1,527,768
7.74
9.29
—
Granted
192,063
3.34
—
—
Exercised
—
—
—
—
Cancelled
(337,679
)
7.68
Outstanding at December 31, 2018
1,382,152
7.28
8.37
—
Exercisable at December 31, 2018
934,809
7.70
8.30
—
Exercisable at December 31, 2017
648,536
7.88
9.28
—
(1)
Based on our Company’s closing stock price of $0.51 on December 31, 2018. Unamortized stock-based compensation expense relating to stock options was $0.6 million at December 31, 2018, which is expected to be recognized over a weighted-average period of 2.2 years. Valuation We use the Black-Scholes option pricing model to calculate the fair value of each option grant. The expected volatility is based on historical volatility of the stock price of comparable public companies. We estimate the expected term based upon the historical exercise behavior of employees. The risk-free interest rate is based on U.S. Treasury zero-coupon issues with a term equal to the expected term of the option assumed at the date of grant. We estimated a zero-forfeiture rate for these stock option grants as the awards have short vesting terms and have a low probability of forfeiture based on the recipients of the stock options. The fair values of stock options granted have been estimated utilizing the following assumptions:
Year Ended December 31,
2018
2017
Fair value of common stock
$
1.30
$ 4.41 - $ 8.40
Exercise price of common stock option
$
1.30
$ 4.41 - $ 8.40
Risk-free interest rate
2.73
%
1.90% - 2.10%
Expected term (in years)
6.05
5.91 - 5.95
Dividend yield
0.00
%
0.00
%
Expected volatility
45
%
40
% Restricted Stock Units The Company granted 605,235 Restricted Stock Units (“RSUs”) to its officers and Board during the year ended December 31, 2018. All RSU grants vest on the satisfaction of only a service-based condition. As of December 31, 2018, there were 624,968 shares of our Common Stock issuable upon the vesting of outstanding RSUs. Unrecognized compensation expenses related to shares of our Common Stock subject to unvested RSUs was $1.3 million at December 31, 2018, which is expected to be recognized as expenses over the weighted-average period of 1.95 years. The service conditions are generally satisfied for the RSUs granted to our officers and Board over four years starting from such person’s hiring date and the earlier to occur of the first anniversary of the grant date or the annual meeting of stockholders, respectively. For the year ended December 31, 2018, our Company withheld 48,802 shares of Common Stock (“Net Settlement”) and remitted $102,809 in cash to meet the related tax withholding requirements on behalf of our officers. We will continue to evaluate the Net Settlement of RSUs that vest in the future. Stock-Based Compensation Expense Our Company recognized stock-based compensation expense of $1.7 million and $2.6 million for the years ended December 31, 2018 and 2017, respectively, related to stock options and RSUs, included in general and administrative expenses.</t>
  </si>
  <si>
    <t>Income Taxes</t>
  </si>
  <si>
    <t>Income Tax Disclosure [Abstract]</t>
  </si>
  <si>
    <t>15.
Income Taxes The primary components of the provision for / (benefit from) income taxes are as follows:
Year Ended December 31,
2018
2017
Current:
Federal
$
—
$
—
State
19,122
13,995
19,122
13,995
Deferred:
Federal
—
(46,754
)
State
—
(12,781
)
Total
$
19,122
$
(45,540
) The reconciliation of income tax attributable to income before the provision for / (benefit from) income taxes at the U.S. federal statutory tax rate to income tax expense is as follows:
Year Ended December 31,
2018
2017
Federal statutory rate
$
(7,385,205
)
21.0
%
$
(7,983,844
)
34.0
%
Adjustments for tax effects of:
State taxes, net
(1,866,918
)
5.3
%
(986,825
)
4.2
%
Permanent items
204,533
(0.6
%)
412,576
(1.8
%)
Goodwill impairment
2,035,218
(5.8
%)
2,427,401
(10.3
%)
State rate adjustment
29,424
(0.1
%)
14,321
(0.1
%)
Valuation allowance
7,062,007
(20.1
%)
1,298,017
(5.5
%)
Tax law change - Revaluing Deferred
—
—
4,676,141
(19.9
%)
Other
(59,937
)
0.2
%
96,673
(0.4
%)
$
19,122
(0.1
%)
$
(45,540
)
0.2
% The primary components of temporary differences which give rise to our Company’s net deferred tax liability are as follows:
As of December 31,
2018
2017
Deferred tax asset
Net operating loss carryforward
$
10,674,079
$
7,335,644
Deferred revenue
2,090,413
1,985,102
Deferred rent
1,156,856
1,022,109
Depreciation and amortization
2,534,816
1,476,098
Accrued expenses and other
901,414
673,098
Total deferred tax asset
17,357,578
12,492,051
Deferred tax liability
Depreciation and amortization
—
(2,196,480
)
Net deferred tax asset
17,357,578
10,295,571
Valuation allowance
(17,357,578
)
(10,295,571
)
Net deferred tax liability
$
—
$
—
The federal and state net operating loss carryforwards of approximately $29.5 million and $32.4 million, respectively, begin to expire in 2022 and 2027, respectively, unless previously utilized. The federal net operating loss generated in 2018 of $11.0 million will carryforward indefinitely and be available to offset up to 80% of future taxable income in a given year. Pursuant to Internal Revenue Code, or IRC, Sections 382 and 383, the use of our net operating loss carryforwards may be limited if a cumulative change in ownership of more than 50% has occurred within a three-year period. Our Company had an ownership change on July 11, 2014. Goodwill cost basis, net of tax amortization of approximately $6.7 million and $6.9 million for the years ended December 31, 2018 and 2017, respectively, is tax deductible. The realization of deferred tax assets is dependent on our Company’s ability to generate sufficient income in future years in the associated jurisdiction to which the deferred tax asset relate. As of December 31, 2018, a valuation allowance of $17.4 million has been established against the deferred tax assets as realization is uncertain. In determining the need for a valuation allowance, we consider all available positive and negative evidence, including scheduled reversals of deferred tax liabilities, projected future taxable income, tax planning strategies and recent financial performance. Based on the review of all positive and negative evidence, including a three-year cumulative pre-tax loss, we determined that a full valuation allowance should be recorded against all U.S. deferred tax assets at December 31, 2018. If we later determine that it is more-likely-than-not to realize all or a portion of the U.S. deferred tax assets, we would reverse the previously provided valuation allowance. Our Company is subject to federal income tax as well as income tax of multiple state jurisdictions. With few exceptions, we are no longer subject to income tax examination by tax authorities in major jurisdictions for years prior to 2014. However, to the extent allowed by law, the taxing authorities may have the right to examine prior periods where NOLs and tax credits were generated and carried forward and make adjustments up to the amount of the carryforwards. We are not currently under examination by U.S. state and local tax authorities. As of December 31, 2018, we have no unrecognized tax benefits or related interest and penalties. We believe that there are no uncertain tax positions for which it is reasonably possible that will produce a material effect to the financial statements over the next 12 months. We recognize interest and penalties related to uncertain tax positions as a component of the income tax provision. Pursuant to the Act, the Company re-measured its existing deferred tax assets and liabilities based on 21%, the current rate at which they are expected to reverse in the future. In 2017, the Company recorded provisional amounts for certain enactment-date effects of the Act by applying the guidance in SAB 118 because it had not yet completed our enactment-date accounting for these effects. In 2018 and 2017, the Company did not record tax expense related to the enactment-date effects of the Act as the Company maintained a full valuation allowance. Upon further analysis of certain aspects of the Act and refinement of the calculations during the 12 months ended December 31, 2018, the Company found no other adjustments were necessary.</t>
  </si>
  <si>
    <t>Commitments and Contingencies</t>
  </si>
  <si>
    <t>Commitments And Contingencies Disclosure [Abstract]</t>
  </si>
  <si>
    <t>16.
Commitments and Contingencies Leases Our Company leases our facilities and certain equipment under operating leases that expire at various dates through 2028. Future minimum lease payments under these leases are as follows as of December 31, 2018:
Amount
2019
$
10,501,098
2020
9,555,998
2021
8,502,839
2022
7,283,719
2023
6,318,326
Thereafter
12,135,010
Total future minimum lease payments
$
54,296,990
Rent expense amounted to $ 11,655,155 Legal Matters On June 5, 2017, a letter was sent to the California Labor &amp; Workforce Development Agency alleging our itemized wage statements did not comply with the California Labor Code, which we refer to herein as the Wage Statement Claim. On August 7, 2017, we agreed to a class wide settlement for a maximum amount of $865,000 with respect to the Wage Statement Claim, which would include settlement of all penalties under the Private Attorneys General Act of 2004 and California Labor Code section 226, attorneys’ fees and costs, class representative enhancements and claims administration fees. The entire amount was reserved under accrued expenses as of December 31, 2018. The class wide settlement amount of $865,000 was approved by the court and paid by the Company on January 2, 2019. On July 2, 2018, a former California employee (“Plaintiff”) filed a complaint against us in the Superior Court of the State of California for the County of Los Angeles (the “Complaint”). Plaintiff’s Complaint was filed pursuant to the California Labor Code purportedly on behalf of all Pilates instructors, yoga instructors and other employees who worked for us in California on a piece-rate basis within the four years preceding the date of the Complaint. The Complaint alleged that certain of our payroll-related practices with respect to California-based employees paid on a piece-rate did not comply with the California Labor Code. On March 21, 2019, we agreed to a class wide settlement for a maximum amount of $1.0 million, which would include settlement of all penalties under the Private Attorneys General Act of 2004 and California Labor Code, attorneys’ fees and costs, class representative enhancements and claims administration fees. As of December 31, 2018, we have reserved for the entire amount under accrued expenses. Four substantially similar putative class action complaints were filed in the Superior Court of the State of California, County of Los Angeles, captioned Salazar v. YogaWorks, Inc., et al. (filed November 26, 2018); Johnson v. YogaWorks, Inc., et al. (filed December 19, 2018); Lowinger v. YogaWorks, Inc. et al. (filed December 21, 2018); and Mirza v. YogaWorks, Inc., et al. (filed January 17, 2019). Additionally, two putative class action complaints, substantially similar to the state court securities actions, captioned Cohen v. YogaWorks, Inc., et al. (filed December 27, 2018) and Dellinger v. YogaWorks, Inc., et al. (filed February 8, 2019) were filed in the United States District Court for the District of Central California. These lawsuits were brought by purported stockholders of YogaWorks alleging violations of the Securities Act of 1933 for alleged misstatements and omissions in offering documents related to YogaWorks IPO that took place on August 11, 2017. The lawsuits name as defendants YogaWorks, certain of its current and former officers and directors, YogaWorks majority shareholder, and certain underwriters of YogaWorks IPO. Pending further order of the courts, no response is currently due for any of the State Court Actions. On March 21, 2019, the Federal Court Actions were consolidated, and Inter-Local Pension Fund GCC/IBT’s were appointed as Lead Plaintiff. The outcomes of the legal proceedings are inherently unpredictable, subject to significant uncertainties, and could be material to YogaWorks’ financial condition, results of operations, and cash flows for a particular period. YogaWorks intends to vigorously defend the claims asserted against it. In addition to the aforementioned legal matters, from time to time, we are involved in legal proceedings arising in the ordinary course of business. There can be no assurance with respect to the outcome of any legal proceeding, and we could suffer monetary liability from the outcome of the legal matters described above or other claims that could be material to our results of operations. Other than the aforementioned legal matters, we believe there are no pending lawsuits or claims that may have a material adverse effect on our business, capital resources or results of operations.</t>
  </si>
  <si>
    <t>Subsequent Events</t>
  </si>
  <si>
    <t>Subsequent Events [Abstract]</t>
  </si>
  <si>
    <t>17.
Subsequent Events None.</t>
  </si>
  <si>
    <t>Summary of Significant Accounting Policies (Policies)</t>
  </si>
  <si>
    <t>Basis of Presentation</t>
  </si>
  <si>
    <t xml:space="preserve">Basis of Presentation The accompanying consolidated financial statements included herein have been prepared by us in accordance with U.S. generally accepted accounting principles (“GAAP”), for financial information and the rules and regulations of the Securities and Exchange Commission (“SEC”). The consolidated financial statements include the accounts of YogaWorks, Inc. and our wholly-owned subsidiaries. All significant inter-company accounts, transactions and balances have been eliminated in consolidation. </t>
  </si>
  <si>
    <t>Use of Estimates</t>
  </si>
  <si>
    <t>Use of Estimates The preparation of financial statements in conformity with GAAP requires management to make estimates and assumptions that affect the reported amounts of assets, liabilities and disclosure of contingent assets and liabilities at the date of the financial statements and the reported amounts of revenues and expenses during the reporting periods. Actual results could differ materially from those estimates. Significant estimates include stock-based compensation, deferred revenue recognition, income taxes, purchase price allocation, valuation of long-lived assets, intangible assets and goodwill and useful lives of intangible assets and property and equipment.</t>
  </si>
  <si>
    <t>Cash and Cash Equivalents</t>
  </si>
  <si>
    <t>Cash and Cash Equivalents Cash and cash equivalents consist of cash on hand and highly-liquid investments with original maturities of three months or less. We place our cash and cash equivalents with major financial institutions. Cash and cash equivalents balances at these institutions are guaranteed by the Federal Deposit Insurance Corporation (“FDIC”). From time-to-time, deposits may exceed the FDIC coverage limits.</t>
  </si>
  <si>
    <t>Fair Value Measurements</t>
  </si>
  <si>
    <t>Fair Value Measurements ASC 820, “Fair Value Measurement”, establishes a three-level valuation hierarchy for disclosure of fair value measurements. The valuation hierarchy is based upon the transparency of inputs to the valuation of an asset or liability as of the measurement date. Categorization within the valuation hierarchy is based upon the lowest level of input that is significant to the fair value measurement. The three levels are defined as follows: Level 1—Inputs to the valuation methodology are quoted prices (unadjusted) for identical assets or liabilities in active markets. Level 2—Inputs to the valuation methodology include quoted prices for similar assets and liabilities in active markets, and inputs that are observable for the asset or liability, either directly or indirectly, for substantially the full term of the financial instrument. Level 3—Inputs to the valuation methodology are unobservable and significant to the fair value measurement. Our Level 3 evaluation pertains to fair value of Goodwill for $0.7 million and $8.9 million for 2018 and 2017, respectively. The significant unobservable inputs include forecasted cashflows and an appropriate discount rate. The carrying value of our remaining financial assets and liabilities, including cash and cash equivalents, and accounts payable and accrued liabilities are stated at historical cost which approximates fair value because of the short-term nature of these instruments at prevailing market rates.</t>
  </si>
  <si>
    <t xml:space="preserve">Inventories Inventories are stated at the lower of cost or net realizable value. Our inventory </t>
  </si>
  <si>
    <t>Property and Equipment Property and equipment are stated at cost, less accumulated depreciation and amortization using the straight-line method over the following estimated useful lives of the assets:
Years
Computer equipment and purchased software
3
Furniture and fixtures
5
Leasehold improvements
Useful life or remaining lease term, whichever is shorter
Other equipment
2 to 5
Repairs and maintenance are expensed as incurred, while renewals or betterments are capitalized.</t>
  </si>
  <si>
    <t>Intangible Assets Intangible assets are stated at cost, less accumulated amortization. We account for the purchase of intangible assets in accordance with ASC 350 “Intangibles - Goodwill and Other.” Acquired intangible assets are based on their acquisition cost. Applicable long-lived assets, including definite-lived intangible assets, are amortized or depreciated using the straight-line method over the shorter of their estimated useful lives, the estimated period that the assets will generate revenue or the statutory or contractual term. Estimates of useful lives and periods of expected revenue generation are reviewed periodically for appropriateness and are based upon management’s judgment.</t>
  </si>
  <si>
    <t>Impairment of Long-Lived Assets</t>
  </si>
  <si>
    <t>Impairment of Long-Lived Assets We review long-lived assets other than goodwill for impairment whenever events or changes in circumstances indicate that the carrying amount may not be recoverable. If an evaluation of recoverability is required, the estimated undiscounted future cash flows directly associated with the asset are compared to the asset’s carrying amount. If the estimated future cash flows from the use of an asset are less than the carrying value, a write-down would be recorded to reduce the asset to its estimated fair value.</t>
  </si>
  <si>
    <t>Goodwill Our goodwill primarily relates to the 2014 acquisition of the predecessor to YogaWorks, Inc. (the “Predecessor”) by Great Hill Partners, acquisitions of three yoga companies in San Francisco, Boston and Baltimore in 2015, five yoga companies in the Washington, D.C. area, Houston and Atlanta in 2017, and two yoga companies in Boston in 2018. Goodwill represents the excess of the purchase price over the fair value of the identifiable net assets acquired in an acquisition accounted for as a business combination. Goodwill is not amortized but rather is tested for impairment on an annual basis and if there is a triggering event or circumstances require, on an interim basis, in accordance with ASC Topic 350 “Intangibles - Goodwill and Other”. We perform our impairment test annually in the fourth quarter of the year or more frequently if impairment indicators arise. Goodwill is considered impaired when the carrying amount of a reporting unit exceeds the fair value of the reporting unit. A reporting unit is the same as, or one level below, an operating segment. The Company’s nine regional operating segments: Los Angeles, Orange County, Northern California, Houston, Atlanta, Washington D.C., Baltimore, New York City, and Boston are considered reporting units for goodwill impairment testing purposes. The fair value of a reporting unit is determined using valuation techniques based on estimates, judgments and assumptions management believes are appropriate in the circumstances. In 2017, the Company adopted the guidance in Accounting Standards Update (“ASU”) 2017-04, which simplified the method of measuring goodwill impairment by writing-off the excess of the reporting unit’s carry amount and fair value. Due to projected cash flows and the decline in the Company’s market capitalization since the launch of the IPO, we recorded impairment to goodwill of $12.7 million and $7.5 million at year-end December</t>
  </si>
  <si>
    <t>Debt Issuance Cost</t>
  </si>
  <si>
    <t>Debt Issuance Cost Debt issuance costs are being amortized using the effective interest rate method over the term of the loan and the amortization expense is recorded as part of interest expense of the consolidated statements of operations. Debt issuance cost amortization amounted to $69,164 for the year ended December 31, 2017. All our debt was repaid in full in 2017 and the related debt issuance costs of $318,016 were written-off.</t>
  </si>
  <si>
    <t>Leases</t>
  </si>
  <si>
    <t>Leases Our Company leases its facilities and certain equipment, and accounts for these leases in accordance with ASC 840 Leases. Rent expense is recognized on a straight-line basis with a liability for deferred rent recognized for the difference in the expense recorded, tenant improvement allowances and the current cash payments required under the terms of the leases.</t>
  </si>
  <si>
    <t>Revenue Recognition</t>
  </si>
  <si>
    <t>Revenue Recognition Our Company generates revenues primarily from the sale of yoga classes, workshops, teacher training programs and yoga-related retail merchandise, net of discounts, refunds and returns at the time they are granted. Yoga classes are principally sold in two formats—class packages and memberships. Class packages are based on a fixed number of classes, while memberships provide unlimited classes over a certain time period. Membership, Revenue for retail merchandise is recognized at the time of sale when the customer receives and pays for the merchandise at the stores. Taxes collected from the customer are recorded on a net basis. Sales returns by customers for yoga-related retail merchandise sales have historically not been material. Our Company sells gift cards to our customers. The gift cards sold to customers have no stated expiration dates and are subject to actual and/or potential escheatment rights in several of the jurisdictions in which we operate. We recognize income from gift cards when redeemed by the customer or upon breakage. Gift cards that do not have activity for 2 years have a remote probability of being redeemed and are considered breakage. The gift card liability net of breakage balance was $567,908 and $690,170 as of December 31, 2018 and December 31, 2017, respectively, and is included in deferred revenue in the consolidated balance sheets.</t>
  </si>
  <si>
    <t>Cost of Revenues</t>
  </si>
  <si>
    <t>Cost of Revenues Cost of revenues consists of direct costs associated with delivering the services, which mainly include teacher payroll and related expenses, and cost of physical goods sold (such as yoga clothing and accessories).</t>
  </si>
  <si>
    <t>Center Operations</t>
  </si>
  <si>
    <t>Center Operations Center operations consist of costs for studio rent, utilities, compensation and benefits for studio staff, sales support staff and management and sales and marketing expenses, as well as certain studio level general and administrative expenses. Our Company recognizes these costs as an expense when incurred.</t>
  </si>
  <si>
    <t>General and Administrative Expenses</t>
  </si>
  <si>
    <t>General and Administrative Expenses General and administrative expenses include corporate rent, marketing, office expenses and compensation and benefits costs for regional management, and other regional support staff, executive, finance and accounting, human resources, information technology, administration, business development, legal and other support-function personnel. General and administrative expenses also include fees for professional services, insurance and licenses, as well as acquisition-related costs.</t>
  </si>
  <si>
    <t>Depreciation and Amortization</t>
  </si>
  <si>
    <t>Depreciation and Amortization Depreciation and amortization includes the depreciation and amortization expense of property and equipment, and the amortization expense of leasehold improvements and intangible assets.</t>
  </si>
  <si>
    <t>Stock-Based Compensation</t>
  </si>
  <si>
    <t>Stock-Based Compensation We record stock-based compensation expense accordance with provisions of Compensation - Stock Compensation equity awards made employees based the estimated value such awards grant date. expense recognized over employee’s requisite service period (the vesting period is generally four years). Fair value shares Common Stock estimated using generally accepted valuation methodology (see Note fair value options is calculated using Black-Scholes option-pricing model. Using this option-pricing model, fair value each employee award estimated grant date. fair value expensed straight-line basis over vesting period. expected volatility assumption based volatility share price of comparable public companies. expected life determined using “simplified method” permitted Staff Accounting Bulletin Numbers (the midpoint between agreement the weighted average vesting term). risk-free interest based implied yield U.S. Treasury security constant maturity with remaining term equal expected option granted. dividend yield zero never declared dividend.</t>
  </si>
  <si>
    <t>Income Taxes Income taxes are accounted for under the asset and liability method prescribed by ASC 740 “Income Taxes”. Deferred tax assets and liabilities are recognized for the future tax consequences attributable to differences between the financial statement carrying amounts of existing assets and liabilities and their respective tax bases and operating loss and tax credit carry forwards. We measure tax assets and liabilities using the enacted tax rates expected to apply to taxable income in the years in which we expect to recover or settle those temporary differences. We recognize the effect of a change in tax rates on deferred tax assets and liabilities in income in the period that includes the enactment date. We provide a valuation allowance against net deferred tax assets unless, based upon the available evidence, it is more likely than not that the deferred tax assets will be realized. Our Company follows guidance in ASC 740, which prescribes a recognition threshold and measurement attribute for the financial statement recognition and measurement of a tax position taken, or expected to be taken, in a tax return. Therefore, there will only be recognition where a tax position is more likely than not to be sustained upon examination by taxing authorities. We recognize interest and penalties on taxes, if any, related to unrecognized tax benefits as income tax expense. On December 22, 2017, the President of the United States signed into law the Tax Cuts and Jobs Act (the “Act”) which, among a broad range of tax reform measures, reduced the U.S. corporate tax rate from 35% to a flat 21% effective January 1, 2018. The reduction in the U.S. corporate tax rate required the Company to remeasure the federal portion of deferred tax assets and liabilities at December 31, 2017 to the enacted tax rate expected to apply when the temporary differences are to be realized. The Company provisionally recorded $4.7 million of expense related to the remeasurement of its deferred tax assets and liabilities, which was offset by a full valuation allowance. As of December 2018, the Company completed its accounting for the tax effects of the enactment of the Act which resulted in immaterial adjustments to provisional estimates, offset by a full valuation allowance. See Note 15 to our consolidated financial statements contained herein for more details.</t>
  </si>
  <si>
    <t>Net Loss Per Share Attributable to Common Stockholders ("EPS")</t>
  </si>
  <si>
    <t>Net Loss Per Share Attributable to Common Stockholders (“EPS”) Our Company calculates earnings per share attributable to common stockholders in accordance with ASC Topic 260, “Earning Per Share.” Basic net loss per share attributable to common stockholders is calculated by dividing net loss attributable to common stockholders by the weighted-average number of common shares outstanding during the period. Diluted net loss per common share is calculated by dividing net loss attributable to common stockholders by weighted-average common shares outstanding during the period plus potentially dilutive common shares, such as stock options. Potentially dilutive common shares are calculated in accordance with the treasury stock method, which assumes that proceeds from the exercise of all options are used to repurchase common stock at market value. The number of shares remaining after the proceeds are exhausted represents the potentially dilutive effect of the securities.</t>
  </si>
  <si>
    <t>Recent Accounting Pronouncements Under the JOBS Act, emerging growth companies can delay adopting new or revised accounting standards until such time as those standards apply to private companies. We have availed ourselves of this exemption from new or revised accounting standards. The effective dates of the recent accounting pronouncements noted below reflect the private company transition date. In August 2018, the Financial Accounting Standards Board (“FASB”) issued ASU 2018-15 Intangibles – Goodwill and Other – Internal – Use Software (Subtopic 350-40). The amendments in this ASU provide guidance on the requirements for capitalizing implementation costs incurred in a hosting arrangement that is a service contract with the requirements for capitalizing implementation costs incurred to develop or obtain internal-use software. This ASU is effective for fiscal years beginning after December 15, 2019. Early adoption is permitted. We are evaluating the impact of implementing this update on our consolidated financial statements. In July 2018, the FASB issued ASU 2018-10, Leases (Topic 842), Codification Improvements and ASU 2018-11 Leases (Topic 842), Targeted Improvements, to provide additional guidance for the adoption of Topic 842. ASU 2018-10 clarifies certain provisions and correct unintended applications of the guidance such as the application of implicit rate, lessee reassessment of lease classification, and certain transition adjustments that should be recognized to earnings rather than to stockholders' equity. ASU 2018-11 provides an alternative transition method and practical expedient for separating contract components for the adoption of Topic 842.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SU 2018-11, ASU 2018-10, and ASU 2016-02 (collectively, “the new lease standards”) is effective for fiscal years beginning after December 15, 2019, including interim periods within those fiscal years. Although early adoption is permitted, we anticipate adopting these provisions in the first quarter of 2020. A modified retrospective transition approach is required for lessees for capital and operating leases existing at, or entered into after, the beginning of the earliest comparative period presented in the financial statements, with certain practical expedients available. We had $54.3 million of operating lease obligations as of December 31, 2018, and upon adoption of this standard we will record a ROU asset and lease liability equal to the present value of these leases, which will have a material impact on the consolidated balance sheet. However, the recognition of lease expense in the consolidated statement of operations is not expected to change from the current methodology. In June 2018, the FASB issued ASU 2018-07, Compensation – Stock Compensation (Topic 718): Improvements to Nonemployee Share-Based Payment Accounting. The amendments in this ASU provide guidance on accounting for share-based payment transactions for acquiring goods and services from nonemployees. This ASU is effective for fiscal years beginning after December 15, 2018. Early adoption is permitted, but no earlier than an entity’s adoption date of Topic 606. We are evaluating the impact of implementing this update on our consolidated financial statements. In March 2018, the FASB issued ASU 2018-05, Income Taxes (Topic 740): Amendments to SEC Paragraphs Pursuant to SEC Staff Accounting Bulletin No. 118 (SEC Update), which included amendments to SEC paragraphs pursuant to SEC Staff Accounting Bulletin No. 118 (“SAB 118”). The pronouncement addresses certain circumstances that may arise for registrants in accounting for the income tax effects of the Act, including when certain income tax effects of the Act are incomplete by the time financial statements are issued. The Company has complied with the amendments related to SAB 118, as discussed further in Note 15, Income Taxes. In May 2017, the FASB issued ASU 2017-09, Compensation – Stock Compensation (Topic 718): Scope of Modification Accounting. The amendments in this ASU provide guidance about which changes to the terms or conditions of a share-based payment award require an entity to apply modification accounting in Topic 718. This ASU was effective for fiscal years beginning after December 15, 2017. We adopted this ASU as of January 1, 2018 noting no material impact to the consolidated financial statements. In January 2017, the FASB issued ASU 2017-01, Business Combinations (Topic 805): Clarifying the Definition of a Business. The amendments in this ASU provide a robust framework to use in determining when a set of assets and activities is a business. This ASU is effective for fiscal years beginning after December 15, 2018. Early adoption is permitted and the standard should be applied prospectively. We early adopted this ASU as of January 1, 2018 and this standard was applied on all acquisitions during 2018 (See Note 4). In August 2016, the FASB issued ASU 2016-15, Statement of Cash Flows (Topic 230): Classification of Certain Cash Receipts and Cash Payments. The update provides guidance on classification for cash receipts and payments related to eight specific issues. The update is effective for fiscal years beginning after December 15, 2018, with early adoption permitted. We are evaluating the impact of implementing this update on our consolidated financial statements. In March 2016, the FASB issued ASU 2016-04, Liabilities – Extinguishments of Liabilities (Subtopic 405-20): Recognition of Breakage for Certain Prepaid Stored-Value Products. This update addresses the current and potential future diversity in practice related to the derecognition of a prepaid stored-value product liability. This ASU was effective for fiscal years beginning after December 15, 2017. We adopted this ASU as of January 1, 2018 noting no material impact to the consolidated financial statements. In May 2014, the FASB issued ASU 2014-09, Revenue from Contracts with Customers (Topic 606). This ASU supersedes the revenue recognition requirements in ASU Topic 605, Revenue Recognition, and requires the recognition of revenue when promised goods or services are transferred to customers in an amount that reflects the consideration to which the entity expects to be entitled to in exchange for those goods or services. Subsequently, the FASB issued several standards related to ASU 2014-09 (collectively, the “New Revenue Standard”), including the most recent ASU, ASU 2017-14, Income Statement - Reporting Comprehensive Income (Topic 220), and Revenue Recognition (Topic 605), Revenue from Contracts with Customers (Topic 606), which was issued in November 2017. The New Revenue Standard is effective for our Company in fiscal years beginning after December 15, 2018, with early adoption permitted. The standard permits the use of either the retrospective or modified retrospective (cumulative effect) transition method. Our Company primarily generates revenues by selling yoga classes in the form of memberships or class packages. We will use the modified retrospective transition approach and will apply the new revenue standard only to contracts that are not completed at the adoption date and will not adjust prior reporting periods. We will recognize the cumulative effect of initial application of the new revenue standard as an adjustment to the opening balance of Retained Earnings as of January 1, 2019. We do not anticipate a material impact on the Company’s financial statements but we are still evaluating the accounting, transition and disclosure requirements of the new revenue standard. We anticipate that the most significant impact will result from how we recognize revenue on the Company’s loyalty program. The new revenue standard requires us to change our policy to the deferred revenue method and apply a relative selling price approach whereby a portion of revenue attributable to loyalty points earned is deferred and recognized in revenue upon future redemption. The value of the loyalty points earned is materially greater under the deferred revenue method than the value attributed to these points under the incremental cost method.</t>
  </si>
  <si>
    <t>Organization (Tables)</t>
  </si>
  <si>
    <t>Summary of Studio Locations by Regional Market</t>
  </si>
  <si>
    <t>The following table illustrates the studio locations by regional market:
At or For Year Ended December 31,
2018
2017
Regional Market
Number of Studios(1)
Percentage of Net Revenues(2)
Number of Studios(1)
Percentage of Net Revenues(2)
Los Angeles
17
33
%
17
40
%
Orange County (California)
4
6
%
4
7
%
Northern California
13
23
%
13
24
%
Houston(3)
7
8
%
7
2
%
Atlanta(3)
4
4
%
4
1
%
Washington, D.C.(4)
6
5
%
6
2
%
Baltimore(4)
7
6
%
7
7
%
New York City(5)
4
10
%
5
13
%
Boston(6)
7
5
%
3
4
%
Total studios
69
66
(1)
Number of studios at December 31, 2018 and 2017.
(2)
For the year ended December 31, 2018 and 2017. Assumes that any net revenues for teacher training, workshops and MyYogaWorks.com for such period are allocated to the regional markets on a proportional basis based on the market’s share of total studio net revenues for such period.
(3)
Reflects seven Houston area studios acquired in October 2017 and four Atlanta area studios acquired in November 2017.
(4)
Reflects five Washington, D.C./Baltimore-area studios acquired in the second half of 2017. The regions were then split into two separate areas as a result of the acquisitions.
(5)
One New York City studio was closed in the fourth quarter of 2018.
(6)
Reflects five Boston area studios acquired in the second quarter of 2018 and one studio was closed in the third quarter of 2018.</t>
  </si>
  <si>
    <t>Summary of Significant Accounting Policies (Tables)</t>
  </si>
  <si>
    <t>Schedule of Property and Equipment Estimated Useful Lives</t>
  </si>
  <si>
    <t>Property and equipment are stated at cost, less accumulated depreciation and amortization using the straight-line method over the following estimated useful lives of the assets:
Years
Computer equipment and purchased software
3
Furniture and fixtures
5
Leasehold improvements
Useful life or remaining lease term, whichever is shorter
Other equipment
2 to 5</t>
  </si>
  <si>
    <t>Acquisitions (Tables)</t>
  </si>
  <si>
    <t>Schedule of Acquired Assets and Liabilities</t>
  </si>
  <si>
    <t>The total purchase price consideration was preliminarily allocated to the acquired assets and liabilities as follows (in thousands): 2018 Acquisitions:
Amount
Inventories
$
3,966
Property and equipment
670,060
Intangible assets
52,976
Goodwill
549,000
Other non-current assets
37,432
Total assets acquired
1,313,434
Accounts payable and accrued expenses
159,000
Deferred revenue
354,613
Deferred rent
77,891
Total liabilities assumed
591,504
Net assets acquired
$
721,930
2017 Acquisitions:
Amount
Inventories
$
43,000
Prepaid expenses and other current assets
133,000
Property and equipment
3,200,000
Intangible assets
2,421,000
Goodwill
2,511,000
Total assets acquired
8,308,000
Deferred revenue
1,078,000
Gift card liabilities
111,000
Total liabilities assumed
1,189,000
Net assets acquired
$
7,119,000</t>
  </si>
  <si>
    <t>Schedule of Supplemental Information on Unaudited Pro Forma Financial Basis Presents</t>
  </si>
  <si>
    <t>The supplemental information on an unaudited pro forma financial basis presents the combined results of YogaWorks and our 2017 acquisitions as if each acquisition had occurred on January 1, 2016. (in thousands, except per share amounts):
Year Ended December 31,
2017
2016
(unaudited)
Revenues
$
62,529
$
64,959
Net loss attributable to common stockholders
(24,276
)
(13,555
)
Basic and diluted net loss per share attributable to common stockholders
$
2.51
$
183.68</t>
  </si>
  <si>
    <t>Property and Equipment (Tables)</t>
  </si>
  <si>
    <t>Summary of Major Classes of Property and Equipment</t>
  </si>
  <si>
    <t>The major classes of property and equipment are as follows:
As of December 31,
2018
2017
Computer equipment and purchased software
$
670,022
$
1,130,653
Furniture and fixtures
2,744,580
3,633,677
Leasehold improvements
26,792,887
25,367,841
Other equipment
213,546
174,885
Construction-in-progress
1,075,634
—
Total property and equipment
31,496,669
30,307,056
Less accumulated depreciation and amortization
(21,270,725
)
(19,888,853
)
$
10,225,944
$
10,418,203</t>
  </si>
  <si>
    <t>Intangible Assets (Tables)</t>
  </si>
  <si>
    <t>Schedule of Intangible Balances</t>
  </si>
  <si>
    <t>The intangible balances as of December 31, 2018 consist of the following:
Useful Life
Gross Carrying Cost
Accumulated Amortization
2018 Net Book Value
Customer relationships
5 years
$
11,985,004
$
(11,231,085
)
$
753,919
Favorable leases
Lease term
2,443,914
(2,074,830
)
369,084
Non-compete
3 to 5 years
646,500
(166,100
)
480,400
Trade name / Trade secrets
5 to 15 years
12,879,359
(5,538,609
)
7,340,750
Know-how
15 years
6,019,699
(2,235,423
)
3,784,276
Website content
3 years
1,563,887
(1,386,284
)
177,603
Website development
3 years
684,265
(437,742
)
246,523
Capitalized software
5 years
59,840
(26,418
)
33,422
Software development in progress
105,525
—
105,525
$
36,387,993
$
(23,096,491
)
$
13,291,502
The intangible balances as of December 31, 2017 consist of the following:
Useful Life
Gross Carrying Cost
Accumulated Amortization
2017 Net Book Value
Customer relationships
5 years
$
12,066,879
$
(9,160,739
)
$
2,906,140
Favorable leases
Lease term
2,721,630
(1,795,273
)
926,357
Non-compete
3 to 5 years
668,834
(18,377
)
650,457
Trade name / Trade secrets
5 to 15 years
15,204,148
(4,096,239
)
11,107,909
Know-how
15 years
7,490,000
(1,747,667
)
5,742,333
Website content
3 years
1,551,775
(1,074,352
)
477,423
Website development
3 years
565,170
(275,352
)
289,818
Capitalized software
5 years
54,840
(13,002
)
41,838
$
40,323,276
$
(18,181,001
)
$
22,142,275</t>
  </si>
  <si>
    <t>Expected Amortization Expense of Existing Intangible Assets</t>
  </si>
  <si>
    <t>The following table presents expected amortization expense of the existing intangible assets as of December 31, 2018:
Amount
2019
$
1,128,065
2020
1,128,065
2021
1,112,745
2022
953,467
2023
933,239
Thereafter
8,035,921
$
13,291,502</t>
  </si>
  <si>
    <t>Goodwill (Tables)</t>
  </si>
  <si>
    <t>Changes in Carrying Amount of Goodwill</t>
  </si>
  <si>
    <t>The changes in the carrying amount of goodwill for the years ended December 31, 2018 and 2017, are as follows:
Year Ended December 31,
2018
2017
Goodwill, beginning of period
$
12,768,773
$
17,746,570
Goodwill acquired in 2018 (See Note 4)
352,000
—
Goodwill acquired in 2017 (See Note 4)
197,000
2,510,602
Total goodwill
13,317,773
20,257,172
Less impairment
(12,653,819
)
(7,488,399
)
Goodwill, end of period
$
663,954
$
12,768,773</t>
  </si>
  <si>
    <t>Deferred Revenue (Tables)</t>
  </si>
  <si>
    <t>Reconciliation of Changes in Deferred Revenue</t>
  </si>
  <si>
    <t>The following is a reconciliation of the changes in deferred revenue for the years ended December 31, 2018 and 2017, are as follows:
Amount
Balance , December 31, 2016
$
4,593,076
Cash receipts before deferred revenue
55,783,592
Net revenue for 2017
(54,513,945
)
Deferred revenue from acquisitions
1,078,002
Change in gift card liabilities
247,223
Balance , December 31, 2017
7,187,948
Cash receipts before deferred revenue
59,449,903
Net revenue for 2018
(59,593,624
)
Deferred revenue from acquisitions
354,613
Change in gift card liabilities
(122,262
)
Balance , December 31, 2018
$
7,276,578</t>
  </si>
  <si>
    <t>Loss per Share Attributable to Common Stockholders (Tables)</t>
  </si>
  <si>
    <t>Components of Basic and Diluted Loss per Share Attributable to Common Stockholders</t>
  </si>
  <si>
    <t>The components of basic and diluted loss per share attributable to common stockholders are as follows:
Year Ended December 31,
2018
2017
Numerator for basic and diluted loss per share attributable to common stockholders:
Net loss
$
(35,186,926
)
$
(23,436,354
)
Dividend attributable to participating securities
—
(995,743
)
Net loss attributable to YogaWorks, Inc. common stockholders
$
(35,186,926
)
$
(24,432,097
)
Denominator:
Weighted-average outstanding shares of common stock
16,422,693
9,680,988
Net loss per share attributable to common stockholders:
Basic and Diluted
$
(2.14
)
$
(2.52
)</t>
  </si>
  <si>
    <t>Accounting for Stock-Based Compensation (Tables)</t>
  </si>
  <si>
    <t>Schedule of Stock Option Activity</t>
  </si>
  <si>
    <t>Shares
Weighted- Average Exercise Price
Weighted- Average Remaining Contractual Life (in Years)
Aggregate Intrinsic Value (1)
Outstanding at December 31, 2016
439
$
9.20
8.08
$
—
Granted
1,698,384
7.81
—
—
Exercised
—
—
—
—
Cancelled
(171,055
)
8.37
—
—
Outstanding at December 31, 2017
1,527,768
7.74
9.29
—
Granted
192,063
3.34
—
—
Exercised
—
—
—
—
Cancelled
(337,679
)
7.68
Outstanding at December 31, 2018
1,382,152
7.28
8.37
—
Exercisable at December 31, 2018
934,809
7.70
8.30
—
Exercisable at December 31, 2017
648,536
7.88
9.28
—
(1)
Based on our Company’s closing stock price of $0.51 on December 31, 2018.</t>
  </si>
  <si>
    <t>Schedule of Estimated Fair Values of Stock Options Granted</t>
  </si>
  <si>
    <t>The fair values of stock options granted have been estimated utilizing the following assumptions:
Year Ended December 31,
2018
2017
Fair value of common stock
$
1.30
$ 4.41 - $ 8.40
Exercise price of common stock option
$
1.30
$ 4.41 - $ 8.40
Risk-free interest rate
2.73
%
1.90% - 2.10%
Expected term (in years)
6.05
5.91 - 5.95
Dividend yield
0.00
%
0.00
%
Expected volatility
45
%
40
%</t>
  </si>
  <si>
    <t>Income Taxes (Tables)</t>
  </si>
  <si>
    <t>Summary of Components of Provision for / (Benefit from) Income Taxes</t>
  </si>
  <si>
    <t>The primary components of the provision for / (benefit from) income taxes are as follows:
Year Ended December 31,
2018
2017
Current:
Federal
$
—
$
—
State
19,122
13,995
19,122
13,995
Deferred:
Federal
—
(46,754
)
State
—
(12,781
)
Total
$
19,122
$
(45,540
)</t>
  </si>
  <si>
    <t>Summary of Reconciliation of Provision for / (Benefit from) Income Taxes at U.S Federal Statutory Tax Rate to Income Tax Expense</t>
  </si>
  <si>
    <t>The reconciliation of income tax attributable to income before the provision for / (benefit from) income taxes at the U.S. federal statutory tax rate to income tax expense is as follows:
Year Ended December 31,
2018
2017
Federal statutory rate
$
(7,385,205
)
21.0
%
$
(7,983,844
)
34.0
%
Adjustments for tax effects of:
State taxes, net
(1,866,918
)
5.3
%
(986,825
)
4.2
%
Permanent items
204,533
(0.6
%)
412,576
(1.8
%)
Goodwill impairment
2,035,218
(5.8
%)
2,427,401
(10.3
%)
State rate adjustment
29,424
(0.1
%)
14,321
(0.1
%)
Valuation allowance
7,062,007
(20.1
%)
1,298,017
(5.5
%)
Tax law change - Revaluing Deferred
—
—
4,676,141
(19.9
%)
Other
(59,937
)
0.2
%
96,673
(0.4
%)
$
19,122
(0.1
%)
$
(45,540
)
0.2
%</t>
  </si>
  <si>
    <t>Schedule of Components of Temporary Differences to Net Deferred Tax Liability</t>
  </si>
  <si>
    <t>The primary components of temporary differences which give rise to our Company’s net deferred tax liability are as follows:
As of December 31,
2018
2017
Deferred tax asset
Net operating loss carryforward
$
10,674,079
$
7,335,644
Deferred revenue
2,090,413
1,985,102
Deferred rent
1,156,856
1,022,109
Depreciation and amortization
2,534,816
1,476,098
Accrued expenses and other
901,414
673,098
Total deferred tax asset
17,357,578
12,492,051
Deferred tax liability
Depreciation and amortization
—
(2,196,480
)
Net deferred tax asset
17,357,578
10,295,571
Valuation allowance
(17,357,578
)
(10,295,571
)
Net deferred tax liability
$
—
$
—</t>
  </si>
  <si>
    <t>Commitments and Contingencies (Tables)</t>
  </si>
  <si>
    <t>Schedule of Future Minimum Lease Payments Under Operating Leases</t>
  </si>
  <si>
    <t>Our Company leases our facilities and certain equipment under operating leases that expire at various dates through 2028. Future minimum lease payments under these leases are as follows as of December 31, 2018:
Amount
2019
$
10,501,098
2020
9,555,998
2021
8,502,839
2022
7,283,719
2023
6,318,326
Thereafter
12,135,010
Total future minimum lease payments
$
54,296,990</t>
  </si>
  <si>
    <t>Organization - Additional Information (Details)</t>
  </si>
  <si>
    <t>Aug. 16, 2017USD ($)$ / sharesshares</t>
  </si>
  <si>
    <t>Dec. 31, 2018USD ($)YogaClassYogaStudioMarketsegment</t>
  </si>
  <si>
    <t>Dec. 31, 2017USD ($)YogaStudio</t>
  </si>
  <si>
    <t>Organization [Line Items]</t>
  </si>
  <si>
    <t>Number of yoga classes provided | YogaClass</t>
  </si>
  <si>
    <t>Number of studios owned and operated | YogaStudio</t>
  </si>
  <si>
    <t>Number of regional markets | Market</t>
  </si>
  <si>
    <t>Working capital</t>
  </si>
  <si>
    <t>Accounting Standards Codification (“ASC”) 280</t>
  </si>
  <si>
    <t>Number of reportable segments | segment</t>
  </si>
  <si>
    <t>Initial Public Offering</t>
  </si>
  <si>
    <t>Common stock, shares sold | shares</t>
  </si>
  <si>
    <t>Common stock, sold per share | $ / shares</t>
  </si>
  <si>
    <t>Proceeds from sale of common stock</t>
  </si>
  <si>
    <t>Underwriting discounts and commissions</t>
  </si>
  <si>
    <t>Offering costs</t>
  </si>
  <si>
    <t>Offering related costs recorded as reduction to additional paid-in capital</t>
  </si>
  <si>
    <t>Organization - Summary of Studio Locations by Regional Market (Details) - YogaStudio</t>
  </si>
  <si>
    <t>Number of Studios</t>
  </si>
  <si>
    <t>Los Angeles</t>
  </si>
  <si>
    <t>Los Angeles | Sales Revenue Net | Geographic Concentration Risk</t>
  </si>
  <si>
    <t>Percentage of Net Revenues</t>
  </si>
  <si>
    <t>33.00%</t>
  </si>
  <si>
    <t>40.00%</t>
  </si>
  <si>
    <t>Orange County (California)</t>
  </si>
  <si>
    <t>Orange County (California) | Sales Revenue Net | Geographic Concentration Risk</t>
  </si>
  <si>
    <t>6.00%</t>
  </si>
  <si>
    <t>7.00%</t>
  </si>
  <si>
    <t>Northern California</t>
  </si>
  <si>
    <t>Northern California | Sales Revenue Net | Geographic Concentration Risk</t>
  </si>
  <si>
    <t>23.00%</t>
  </si>
  <si>
    <t>24.00%</t>
  </si>
  <si>
    <t>Houston</t>
  </si>
  <si>
    <t>Houston | Sales Revenue Net | Geographic Concentration Risk</t>
  </si>
  <si>
    <t>8.00%</t>
  </si>
  <si>
    <t>2.00%</t>
  </si>
  <si>
    <t>Atlanta</t>
  </si>
  <si>
    <t>Atlanta | Sales Revenue Net | Geographic Concentration Risk</t>
  </si>
  <si>
    <t>4.00%</t>
  </si>
  <si>
    <t>1.00%</t>
  </si>
  <si>
    <t>Washington D.C.</t>
  </si>
  <si>
    <t>Washington D.C. | Sales Revenue Net | Geographic Concentration Risk</t>
  </si>
  <si>
    <t>5.00%</t>
  </si>
  <si>
    <t>Baltimore</t>
  </si>
  <si>
    <t>Baltimore | Sales Revenue Net | Geographic Concentration Risk</t>
  </si>
  <si>
    <t>New York City</t>
  </si>
  <si>
    <t>New York City | Sales Revenue Net | Geographic Concentration Risk</t>
  </si>
  <si>
    <t>10.00%</t>
  </si>
  <si>
    <t>13.00%</t>
  </si>
  <si>
    <t>Boston</t>
  </si>
  <si>
    <t>Boston | Sales Revenue Net | Geographic Concentration Risk</t>
  </si>
  <si>
    <t>Organization - Summary of Studio Locations by Regional Market (Details) (Parenthetical)</t>
  </si>
  <si>
    <t>Dec. 31, 2018StudioArea</t>
  </si>
  <si>
    <t>Number of studios acquired</t>
  </si>
  <si>
    <t>Number of areas separated | Area</t>
  </si>
  <si>
    <t>Washington D.C./Baltimore</t>
  </si>
  <si>
    <t>Number of studios closed</t>
  </si>
  <si>
    <t>Summary of Significant Accounting Policies - Additional Information (Details)</t>
  </si>
  <si>
    <t>Dec. 31, 2018USD ($)StudiosegmentAcquisitionFormatMembership</t>
  </si>
  <si>
    <t>Dec. 31, 2017USD ($)Acquisition</t>
  </si>
  <si>
    <t>Dec. 31, 2015Acquisition</t>
  </si>
  <si>
    <t>Summary Of Significant Accounting Policies [Line Items]</t>
  </si>
  <si>
    <t>Number of acquisitions | Studio</t>
  </si>
  <si>
    <t>Number of regional operating segments | segment</t>
  </si>
  <si>
    <t>Debt issuance costs written-off</t>
  </si>
  <si>
    <t>Number of formats of yoga classes principally sold | Format</t>
  </si>
  <si>
    <t>Number of types of memberships | Membership</t>
  </si>
  <si>
    <t>Memberships terms</t>
  </si>
  <si>
    <t>six or twelve months</t>
  </si>
  <si>
    <t>Accounts receivable</t>
  </si>
  <si>
    <t>Gift cards without activity redeemable term</t>
  </si>
  <si>
    <t>2 years</t>
  </si>
  <si>
    <t>Gift card liability</t>
  </si>
  <si>
    <t>Share based compensation vesting period</t>
  </si>
  <si>
    <t>4 years</t>
  </si>
  <si>
    <t>Dividend yield</t>
  </si>
  <si>
    <t>0.00%</t>
  </si>
  <si>
    <t>U.S. federal corporate tax rate</t>
  </si>
  <si>
    <t>21.00%</t>
  </si>
  <si>
    <t>34.00%</t>
  </si>
  <si>
    <t>Provisional expense related to remeasurement of deferred tax assets and liabilities</t>
  </si>
  <si>
    <t>Maximum</t>
  </si>
  <si>
    <t>35.00%</t>
  </si>
  <si>
    <t>Great Hill Partners</t>
  </si>
  <si>
    <t>Number of acquisitions | Acquisition</t>
  </si>
  <si>
    <t>Fair Value, Inputs, Level 3</t>
  </si>
  <si>
    <t>Fair value of Goodwill</t>
  </si>
  <si>
    <t>Summary of Significant Accounting Policies - Schedule of Property and Equipment Estimated Useful Lives (Details)</t>
  </si>
  <si>
    <t>Computer Equipment and Purchased Software</t>
  </si>
  <si>
    <t>Property Plant And Equipment [Line Items]</t>
  </si>
  <si>
    <t>Property and equipment estimated useful lives</t>
  </si>
  <si>
    <t>3 years</t>
  </si>
  <si>
    <t>Furniture and Fixtures</t>
  </si>
  <si>
    <t>5 years</t>
  </si>
  <si>
    <t>Leasehold Improvements</t>
  </si>
  <si>
    <t>Useful life or remaining lease term, whichever is shorter</t>
  </si>
  <si>
    <t>Other Equipment | Minimum</t>
  </si>
  <si>
    <t>Other Equipment | Maximum</t>
  </si>
  <si>
    <t>Recent Accounting Pronouncements - Additional Information (Details)</t>
  </si>
  <si>
    <t>Dec. 31, 2018USD ($)</t>
  </si>
  <si>
    <t>Operating lease obligations</t>
  </si>
  <si>
    <t>Acquisitions - Additional Information (Details)</t>
  </si>
  <si>
    <t>May 24, 2018Studio</t>
  </si>
  <si>
    <t>Apr. 30, 2018Studio</t>
  </si>
  <si>
    <t>Dec. 31, 2018USD ($)Studio</t>
  </si>
  <si>
    <t>Dec. 31, 2017USD ($)</t>
  </si>
  <si>
    <t>Business Acquisition [Line Items]</t>
  </si>
  <si>
    <t>Number of studios acquired | Studio</t>
  </si>
  <si>
    <t>Deferred payments</t>
  </si>
  <si>
    <t>Prana Power</t>
  </si>
  <si>
    <t>Inner Strength</t>
  </si>
  <si>
    <t>Prana Power and Inner Strength</t>
  </si>
  <si>
    <t>Decrease in intangible assets</t>
  </si>
  <si>
    <t>Increase in Goodwill</t>
  </si>
  <si>
    <t>Acquisitions - Schedule of Acquired Assets and Liabilities (Details) - USD ($)</t>
  </si>
  <si>
    <t>Dec. 31, 2016</t>
  </si>
  <si>
    <t>2018 Acquisitions</t>
  </si>
  <si>
    <t>Property and equipment</t>
  </si>
  <si>
    <t>Intangible assets</t>
  </si>
  <si>
    <t>Total assets acquired</t>
  </si>
  <si>
    <t>Deferred rent</t>
  </si>
  <si>
    <t>Total liabilities assumed</t>
  </si>
  <si>
    <t>Net assets acquired</t>
  </si>
  <si>
    <t>2017 Acquisitions</t>
  </si>
  <si>
    <t>Gift card liabilities</t>
  </si>
  <si>
    <t>Acquisitions - Schedule of Supplemental Information on Unaudited Pro Forma Financial Basis Presents (Details) - USD ($) $ / shares in Units, $ in Thousands</t>
  </si>
  <si>
    <t>Revenues</t>
  </si>
  <si>
    <t>Property and Equipment - Summary of Major Classes of Property and Equipment (Details) - USD ($)</t>
  </si>
  <si>
    <t>Total property and equipment</t>
  </si>
  <si>
    <t>Less accumulated depreciation and amortization</t>
  </si>
  <si>
    <t>Property plant and equipment, net</t>
  </si>
  <si>
    <t>Other Equipment</t>
  </si>
  <si>
    <t>Construction in Progress</t>
  </si>
  <si>
    <t>Property and Equipment - Additional Information (Details) - USD ($)</t>
  </si>
  <si>
    <t>3 Months Ended</t>
  </si>
  <si>
    <t>Sep. 30, 2018</t>
  </si>
  <si>
    <t>Depreciation expense</t>
  </si>
  <si>
    <t>Intangible Assets - Schedule of Intangible Balances (Details) - USD ($)</t>
  </si>
  <si>
    <t>Finite Lived Intangible Assets [Line Items]</t>
  </si>
  <si>
    <t>Gross Carrying Cost</t>
  </si>
  <si>
    <t>Accumulated Amortization</t>
  </si>
  <si>
    <t>Net Book Value</t>
  </si>
  <si>
    <t>Customer Relationships</t>
  </si>
  <si>
    <t>Useful Life</t>
  </si>
  <si>
    <t>Favorable Leases</t>
  </si>
  <si>
    <t>Lease term</t>
  </si>
  <si>
    <t>Non-compete</t>
  </si>
  <si>
    <t>Non-compete | Minimum</t>
  </si>
  <si>
    <t>Non-compete | Maximum</t>
  </si>
  <si>
    <t>Trade Name / Trade Secrets</t>
  </si>
  <si>
    <t>Trade Name / Trade Secrets | Minimum</t>
  </si>
  <si>
    <t>Trade Name / Trade Secrets | Maximum</t>
  </si>
  <si>
    <t>15 years</t>
  </si>
  <si>
    <t>Know-how</t>
  </si>
  <si>
    <t>Website Content</t>
  </si>
  <si>
    <t>Website Development</t>
  </si>
  <si>
    <t>Capitalized Software</t>
  </si>
  <si>
    <t>Software development in progress</t>
  </si>
  <si>
    <t>Intangible Assets - Additional Information (Details) - USD ($)</t>
  </si>
  <si>
    <t>Amortization expense</t>
  </si>
  <si>
    <t>One Studio</t>
  </si>
  <si>
    <t>Impairment to intangible assets</t>
  </si>
  <si>
    <t>Intangible Assets - Expected Amortization Expense of Existing Intangible Assets (Details) - USD ($)</t>
  </si>
  <si>
    <t>2019</t>
  </si>
  <si>
    <t>2020</t>
  </si>
  <si>
    <t>2021</t>
  </si>
  <si>
    <t>2022</t>
  </si>
  <si>
    <t>2023</t>
  </si>
  <si>
    <t>Thereafter</t>
  </si>
  <si>
    <t>Goodwill - Changes in Carrying Amount of Goodwill (Details) - USD ($)</t>
  </si>
  <si>
    <t>Restructuring Cost And Reserve [Line Items]</t>
  </si>
  <si>
    <t>Goodwill, beginning of period</t>
  </si>
  <si>
    <t>Goodwill acquired</t>
  </si>
  <si>
    <t>Total goodwill</t>
  </si>
  <si>
    <t>Less impairment</t>
  </si>
  <si>
    <t>Goodwill, end of period</t>
  </si>
  <si>
    <t>2017</t>
  </si>
  <si>
    <t>Goodwill - Additional Information (Details)</t>
  </si>
  <si>
    <t>Additional goodwill acquired</t>
  </si>
  <si>
    <t>Deferred Revenue - Reconciliation of Changes in Deferred Revenue (Details) - USD ($)</t>
  </si>
  <si>
    <t>Balance</t>
  </si>
  <si>
    <t>Cash receipts before deferred revenue</t>
  </si>
  <si>
    <t>Net revenue</t>
  </si>
  <si>
    <t>Deferred revenue from acquisitions</t>
  </si>
  <si>
    <t>Change in gift card liabilities</t>
  </si>
  <si>
    <t>Related Party (Additional Information) (Details) - Great Hill Partners - USD ($)</t>
  </si>
  <si>
    <t>Mar. 27, 2017</t>
  </si>
  <si>
    <t>Related Party Transaction [Line Items]</t>
  </si>
  <si>
    <t>Reimbursement fee expense</t>
  </si>
  <si>
    <t>New Convertible Notes</t>
  </si>
  <si>
    <t>Convertible promissory note principal amount</t>
  </si>
  <si>
    <t>Convertible promissory notes conversion price per share</t>
  </si>
  <si>
    <t>Debt - Additional Information (Details)</t>
  </si>
  <si>
    <t>Oct. 27, 2015USD ($)</t>
  </si>
  <si>
    <t>Sep. 08, 2015USD ($)Note</t>
  </si>
  <si>
    <t>Feb. 28, 2017USD ($)</t>
  </si>
  <si>
    <t>Dec. 31, 2015USD ($)</t>
  </si>
  <si>
    <t>Jul. 31, 2015USD ($)</t>
  </si>
  <si>
    <t>Mar. 27, 2017USD ($)$ / shares</t>
  </si>
  <si>
    <t>Debt Instrument [Line Items]</t>
  </si>
  <si>
    <t>Convertible promissory notes interest percentage</t>
  </si>
  <si>
    <t>Debt instrument maturity date</t>
  </si>
  <si>
    <t>Mar. 27,
		2018</t>
  </si>
  <si>
    <t>Great Hill Equity Partners, V, L.P.</t>
  </si>
  <si>
    <t>Subordinated convertible promissory note principal amount</t>
  </si>
  <si>
    <t>Great Hill Investors, LLC</t>
  </si>
  <si>
    <t>Term loan paid on August 16, 2017 | Deerpath Facility</t>
  </si>
  <si>
    <t>Debt instrument, term</t>
  </si>
  <si>
    <t>Debt instrument face amount</t>
  </si>
  <si>
    <t>Amount borrowed</t>
  </si>
  <si>
    <t>Additional borrowing facility</t>
  </si>
  <si>
    <t>Average interest rate</t>
  </si>
  <si>
    <t>9.10%</t>
  </si>
  <si>
    <t>Line of Credit</t>
  </si>
  <si>
    <t>Interest expense related to aggregate amount of outstanding indebtedness</t>
  </si>
  <si>
    <t>New Convertible Notes | Great Hill Partners</t>
  </si>
  <si>
    <t>Convertible promissory notes conversion price per share | $ / shares</t>
  </si>
  <si>
    <t>Convertible Debt</t>
  </si>
  <si>
    <t>Subordinated Notes</t>
  </si>
  <si>
    <t>Oct. 27,
		2016</t>
  </si>
  <si>
    <t>Feb. 8,
		2017</t>
  </si>
  <si>
    <t>Number of note issued | Note</t>
  </si>
  <si>
    <t>Promissory notes repaid amount</t>
  </si>
  <si>
    <t>Interest rate</t>
  </si>
  <si>
    <t>LIBOR | Term loan paid on August 16, 2017 | Deerpath Facility</t>
  </si>
  <si>
    <t>Debt instrument LIBOR plus rate</t>
  </si>
  <si>
    <t>Common Stock - Additional Information (Details) $ / shares in Units, $ in Millions</t>
  </si>
  <si>
    <t>Jul. 14, 2017</t>
  </si>
  <si>
    <t>Mar. 24, 2017$ / sharesshares</t>
  </si>
  <si>
    <t>Dec. 31, 2018shares</t>
  </si>
  <si>
    <t>Dec. 31, 2017shares</t>
  </si>
  <si>
    <t>Common Stock [Line Items]</t>
  </si>
  <si>
    <t>Amended 2014 Stock Option and Grant Plan | Employee Stock Option</t>
  </si>
  <si>
    <t>Common stock shares reserved for issuance</t>
  </si>
  <si>
    <t>Amended 2014 Stock Option and Grant Plan | Employees and Consultants</t>
  </si>
  <si>
    <t>Options granted to purchase common stock</t>
  </si>
  <si>
    <t>Common stock, shares issued and sold</t>
  </si>
  <si>
    <t>Conversion of common stock</t>
  </si>
  <si>
    <t>Description of reverse stock split</t>
  </si>
  <si>
    <t>1-for-1.333520</t>
  </si>
  <si>
    <t>1-for-10</t>
  </si>
  <si>
    <t>Stock split, conversion ratio</t>
  </si>
  <si>
    <t>Proceeds from sale of common stock | $</t>
  </si>
  <si>
    <t>Underwriting discounts and commissions | $</t>
  </si>
  <si>
    <t>Offering costs | $</t>
  </si>
  <si>
    <t>Loss per Share Attributable to Common Stockholders - Components of Basic and Diluted Loss Per Share Attributable to Common Stockholders (Details) - USD ($)</t>
  </si>
  <si>
    <t>Numerator for basic and diluted loss per share attributable to common stockholders:</t>
  </si>
  <si>
    <t>Dividend attributable to participating securities</t>
  </si>
  <si>
    <t>Denominator:</t>
  </si>
  <si>
    <t>Weighted-average outstanding shares of common stock</t>
  </si>
  <si>
    <t>Net loss per share attributable to common stockholders:</t>
  </si>
  <si>
    <t>Basic and Diluted</t>
  </si>
  <si>
    <t>Loss per Share Attributable to Common Stockholders - Additional Information (Details) - shares</t>
  </si>
  <si>
    <t>Options</t>
  </si>
  <si>
    <t>Antidilutive Securities Excluded From Computation Of Earnings Per Share [Line Items]</t>
  </si>
  <si>
    <t>Antidilutive securities excluded from computation of earnings per share</t>
  </si>
  <si>
    <t>Restricted Stock Units</t>
  </si>
  <si>
    <t>Accounting for Stock-Based Compensation - Additional Information (Details) - USD ($)</t>
  </si>
  <si>
    <t>Aug. 09, 2017</t>
  </si>
  <si>
    <t>Mar. 12, 2017</t>
  </si>
  <si>
    <t>Jul. 31, 2014</t>
  </si>
  <si>
    <t>Share Based Compensation Arrangement By Share Based Payment Award [Line Items]</t>
  </si>
  <si>
    <t>Vesting period</t>
  </si>
  <si>
    <t>Number of common stock withheld, net settlement</t>
  </si>
  <si>
    <t>Tax withholding remitted amount</t>
  </si>
  <si>
    <t>General and Administrative Expense</t>
  </si>
  <si>
    <t>Stock-based compensation expense, expected weighted average period for recognition</t>
  </si>
  <si>
    <t>1 year 11 months 12 days</t>
  </si>
  <si>
    <t>Number of common stock issuable upon nonvested shares</t>
  </si>
  <si>
    <t>Unrecognized compensation expenses</t>
  </si>
  <si>
    <t>Restricted Stock Units | Officer</t>
  </si>
  <si>
    <t>Number of shares granted</t>
  </si>
  <si>
    <t>2014 Stock Option And Grant Plan | Employee Stock Option</t>
  </si>
  <si>
    <t>Common stock reserved for issuance</t>
  </si>
  <si>
    <t>2017 Incentive Award Plan</t>
  </si>
  <si>
    <t>2017 Incentive Award Plan | IPO</t>
  </si>
  <si>
    <t>Annual increase in shares on first day of each calendar year, start date</t>
  </si>
  <si>
    <t>Jan. 1,
		2018</t>
  </si>
  <si>
    <t>Annual increase in shares on first day of each calendar year, end date</t>
  </si>
  <si>
    <t>Jan. 1,
		2027</t>
  </si>
  <si>
    <t>Proportion of shares outstanding</t>
  </si>
  <si>
    <t>Common stock reserved for issuance description</t>
  </si>
  <si>
    <t>In connection with our IPO, we adopted the 2017 Incentive Award Plan (the “2017 Plan”), effective as of August 9, 2017. The aggregate number of shares of Common Stock reserved for issuance pursuant to awards granted under the 2017 Plan equals: (i) 2,263,213, plus (ii) any shares which, as of the effective date of the 2017 Plan, subject to awards under the 2014 Plan which forfeited or lapsed unexercised following the effective date of the 2017 Plan, plus (iii) an annual increase on the first day of each calendar year beginning on January 1, 2018 and ending on and including January 1, 2027 equal to the lesser of (a) 5% of the shares outstanding (on an as-converted basis) on the final day of the immediately preceding calendar year, or (b) such smaller number of shares as determined by our Board.</t>
  </si>
  <si>
    <t>2017 Incentive Award Plan | Employee Stock Option</t>
  </si>
  <si>
    <t>Shares of common stock options awarded, remaining vesting period</t>
  </si>
  <si>
    <t>36 months</t>
  </si>
  <si>
    <t>Unamortized stock-based compensation expense</t>
  </si>
  <si>
    <t>2 years 2 months 12 days</t>
  </si>
  <si>
    <t>2017 Incentive Award Plan | Employee Stock Option | First Anniversary of Grant Date</t>
  </si>
  <si>
    <t>Percentage of awards vested</t>
  </si>
  <si>
    <t>25.00%</t>
  </si>
  <si>
    <t>Accounting for Stock-Based Compensation - Schedule of Stock Option Activity (Details) - $ / shares</t>
  </si>
  <si>
    <t>Shares</t>
  </si>
  <si>
    <t>Shares, Beginning balance</t>
  </si>
  <si>
    <t>Shares, Granted</t>
  </si>
  <si>
    <t>Shares, Cancelled</t>
  </si>
  <si>
    <t>Shares, Ending balance</t>
  </si>
  <si>
    <t>Shares, Exercisable</t>
  </si>
  <si>
    <t>Weighted-Average Exercise Price</t>
  </si>
  <si>
    <t>Weighted average exercise price, Beginning balance</t>
  </si>
  <si>
    <t>Weighted average exercise price, Granted</t>
  </si>
  <si>
    <t>Weighted average exercise price, Cancelled</t>
  </si>
  <si>
    <t>Weighted average exercise price, Ending balance</t>
  </si>
  <si>
    <t>Weighted average exercise price, Exercisable</t>
  </si>
  <si>
    <t>Weighted-Average Remaining Contractual Life (in Years) and Aggregate Intrinsic Value</t>
  </si>
  <si>
    <t>Weighted average remaining contractual life (in years), Outstanding</t>
  </si>
  <si>
    <t>8 years 4 months 13 days</t>
  </si>
  <si>
    <t>9 years 3 months 14 days</t>
  </si>
  <si>
    <t>8 years 29 days</t>
  </si>
  <si>
    <t>Weighted average remaining contractual life (in years), Exercisable</t>
  </si>
  <si>
    <t>8 years 3 months 18 days</t>
  </si>
  <si>
    <t>9 years 3 months 10 days</t>
  </si>
  <si>
    <t>Accounting for Stock-Based Compensation - Schedule of Stock Option Activity (Parenthetical) (Details)</t>
  </si>
  <si>
    <t>Dec. 31, 2018$ / shares</t>
  </si>
  <si>
    <t>Aggregate intrinsic value, Closing stock price</t>
  </si>
  <si>
    <t>Accounting for Stock-Based Compensation - Schedule of Estimated Fair Values of Stock Options Granted (Details) - $ / shares</t>
  </si>
  <si>
    <t>Employee Stock Option</t>
  </si>
  <si>
    <t>Fair value of common stock</t>
  </si>
  <si>
    <t>Exercise price of common stock option</t>
  </si>
  <si>
    <t>Risk-free interest rate</t>
  </si>
  <si>
    <t>2.73%</t>
  </si>
  <si>
    <t>Risk-free interest rate, minimum</t>
  </si>
  <si>
    <t>1.90%</t>
  </si>
  <si>
    <t>Risk-free interest rate, maximum</t>
  </si>
  <si>
    <t>2.10%</t>
  </si>
  <si>
    <t>Expected term (in years)</t>
  </si>
  <si>
    <t>6 years 18 days</t>
  </si>
  <si>
    <t>Expected volatility</t>
  </si>
  <si>
    <t>45.00%</t>
  </si>
  <si>
    <t>Employee Stock Option | Minimum</t>
  </si>
  <si>
    <t>5 years 10 months 28 days</t>
  </si>
  <si>
    <t>Employee Stock Option | Maximum</t>
  </si>
  <si>
    <t>5 years 11 months 12 days</t>
  </si>
  <si>
    <t>Income Taxes - Summary of Components of Provision for / (Benefit from) Income Taxes (Details) - USD ($)</t>
  </si>
  <si>
    <t>Current:</t>
  </si>
  <si>
    <t>State</t>
  </si>
  <si>
    <t>Total current expense</t>
  </si>
  <si>
    <t>Deferred:</t>
  </si>
  <si>
    <t>Federal</t>
  </si>
  <si>
    <t>Income Taxes - Summary of Reconciliation of Provision for / (Benefit from) Income Taxes at U.S Federal Statutory Tax Rate to Income Tax Expense (Details) - USD ($)</t>
  </si>
  <si>
    <t>Federal statutory rate</t>
  </si>
  <si>
    <t>Adjustments for tax effects of:</t>
  </si>
  <si>
    <t>State taxes, net</t>
  </si>
  <si>
    <t>Permanent items</t>
  </si>
  <si>
    <t>State rate adjustment</t>
  </si>
  <si>
    <t>Valuation allowance</t>
  </si>
  <si>
    <t>Tax law change - Revaluing Deferred</t>
  </si>
  <si>
    <t>Other</t>
  </si>
  <si>
    <t>5.30%</t>
  </si>
  <si>
    <t>4.20%</t>
  </si>
  <si>
    <t>(0.60%)</t>
  </si>
  <si>
    <t>(1.80%)</t>
  </si>
  <si>
    <t>(5.80%)</t>
  </si>
  <si>
    <t>(10.30%)</t>
  </si>
  <si>
    <t>(0.10%)</t>
  </si>
  <si>
    <t>(20.10%)</t>
  </si>
  <si>
    <t>(5.50%)</t>
  </si>
  <si>
    <t>(19.90%)</t>
  </si>
  <si>
    <t>0.20%</t>
  </si>
  <si>
    <t>(0.40%)</t>
  </si>
  <si>
    <t>Income tax (benefit) provision, percent</t>
  </si>
  <si>
    <t>Income Taxes - Schedule of Components of Temporary Differences to Net Deferred Tax Liability (Details) - USD ($)</t>
  </si>
  <si>
    <t>Deferred tax asset</t>
  </si>
  <si>
    <t>Net operating loss carryforward</t>
  </si>
  <si>
    <t>Accrued expenses and other</t>
  </si>
  <si>
    <t>Total deferred tax asset</t>
  </si>
  <si>
    <t>Deferred tax liability</t>
  </si>
  <si>
    <t>Net deferred tax asset</t>
  </si>
  <si>
    <t>Income Taxes - Additional Information (Details) - USD ($)</t>
  </si>
  <si>
    <t>Income Tax [Line Items]</t>
  </si>
  <si>
    <t>Net operating loss carryforwards, limitation</t>
  </si>
  <si>
    <t>Pursuant to Internal Revenue Code, or IRC, Sections 382 and 383, the use of our net operating loss carryforwards may be limited if a cumulative change in ownership of more than 50% has occurred within a three-year period.</t>
  </si>
  <si>
    <t>Percentage of taxable income arising in future tax years</t>
  </si>
  <si>
    <t>80.00%</t>
  </si>
  <si>
    <t>Net of tax amortization of goodwill cost basis</t>
  </si>
  <si>
    <t>Deferred tax assets valuation allowance</t>
  </si>
  <si>
    <t>Unrecognized tax benefits</t>
  </si>
  <si>
    <t>Unrecognized tax benefits related interest and penalties</t>
  </si>
  <si>
    <t>Scenario, Plan</t>
  </si>
  <si>
    <t>Net operating loss carryforwards</t>
  </si>
  <si>
    <t>Operating loss carryforwards expiration year</t>
  </si>
  <si>
    <t>2027</t>
  </si>
  <si>
    <t>Commitments and Contingencies - Schedule of Future Minimum Lease Payments Under Operating Leases (Details)</t>
  </si>
  <si>
    <t>Total future minimum lease payments</t>
  </si>
  <si>
    <t>Commitments and Contingencies - Additional Information (Details)</t>
  </si>
  <si>
    <t>Mar. 21, 2019USD ($)</t>
  </si>
  <si>
    <t>Jan. 02, 2019USD ($)</t>
  </si>
  <si>
    <t>Aug. 07, 2017USD ($)</t>
  </si>
  <si>
    <t>Dec. 31, 2018USD ($)Claim</t>
  </si>
  <si>
    <t>Loss Contingencies [Line Items]</t>
  </si>
  <si>
    <t>Rent expense</t>
  </si>
  <si>
    <t>Number of pending lawsuits or claims | Claim</t>
  </si>
  <si>
    <t>Wage Statement Claim</t>
  </si>
  <si>
    <t>Maximum litigation settlement amount</t>
  </si>
  <si>
    <t>Subsequent Event</t>
  </si>
  <si>
    <t>Subsequent Event | Judicial Ruling | Wage Statement Claim</t>
  </si>
  <si>
    <t>Payments For Legal Settlement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0_);(#,##0.0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5</v>
      </c>
    </row>
    <row r="16" spans="1:4">
      <c r="A16" s="4" t="s">
        <v>29</v>
      </c>
      <c r="B16" s="4" t="s">
        <v>30</v>
      </c>
    </row>
    <row r="17" spans="1:4">
      <c r="A17" s="4" t="s">
        <v>31</v>
      </c>
      <c r="B17" s="4" t="s">
        <v>9</v>
      </c>
    </row>
    <row r="18" spans="1:4">
      <c r="A18" s="4" t="s">
        <v>32</v>
      </c>
      <c r="B18" s="4" t="s">
        <v>33</v>
      </c>
    </row>
    <row r="19" spans="1:4">
      <c r="A19" s="4" t="s">
        <v>34</v>
      </c>
      <c r="B19" s="4" t="s">
        <v>33</v>
      </c>
    </row>
    <row r="20" spans="1:4">
      <c r="A20" s="4" t="s">
        <v>35</v>
      </c>
      <c r="B20" s="4" t="s">
        <v>9</v>
      </c>
    </row>
    <row r="21" spans="1:4">
      <c r="A21" s="4" t="s">
        <v>36</v>
      </c>
      <c r="C21" s="5" t="n">
        <v>16710701</v>
      </c>
    </row>
    <row r="22" spans="1:4">
      <c r="A22" s="4" t="s">
        <v>37</v>
      </c>
      <c r="D22" s="6" t="n">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7</v>
      </c>
      <c r="B1" s="2" t="s">
        <v>1</v>
      </c>
    </row>
    <row r="2" spans="1:2">
      <c r="B2" s="2" t="s">
        <v>2</v>
      </c>
    </row>
    <row r="3" spans="1:2">
      <c r="A3" s="3" t="s">
        <v>177</v>
      </c>
    </row>
    <row r="4" spans="1:2">
      <c r="A4" s="4" t="s">
        <v>4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3</v>
      </c>
      <c r="B1" s="2" t="s">
        <v>1</v>
      </c>
    </row>
    <row r="2" spans="1:2">
      <c r="B2" s="2" t="s">
        <v>2</v>
      </c>
    </row>
    <row r="3" spans="1:2">
      <c r="A3" s="3" t="s">
        <v>189</v>
      </c>
    </row>
    <row r="4" spans="1:2">
      <c r="A4" s="4" t="s">
        <v>103</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1</v>
      </c>
      <c r="B1" s="2" t="s">
        <v>1</v>
      </c>
    </row>
    <row r="2" spans="1:2">
      <c r="B2" s="2" t="s">
        <v>2</v>
      </c>
    </row>
    <row r="3" spans="1:2">
      <c r="A3" s="3" t="s">
        <v>189</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1447318</v>
      </c>
      <c r="C3" s="6" t="n">
        <v>22095216</v>
      </c>
    </row>
    <row r="4" spans="1:3">
      <c r="A4" s="4" t="s">
        <v>42</v>
      </c>
      <c r="B4" s="5" t="n">
        <v>1148449</v>
      </c>
      <c r="C4" s="5" t="n">
        <v>1212608</v>
      </c>
    </row>
    <row r="5" spans="1:3">
      <c r="A5" s="4" t="s">
        <v>43</v>
      </c>
      <c r="B5" s="5" t="n">
        <v>936757</v>
      </c>
      <c r="C5" s="5" t="n">
        <v>1145067</v>
      </c>
    </row>
    <row r="6" spans="1:3">
      <c r="A6" s="4" t="s">
        <v>44</v>
      </c>
      <c r="B6" s="5" t="n">
        <v>13532524</v>
      </c>
      <c r="C6" s="5" t="n">
        <v>24452891</v>
      </c>
    </row>
    <row r="7" spans="1:3">
      <c r="A7" s="4" t="s">
        <v>45</v>
      </c>
      <c r="B7" s="5" t="n">
        <v>10225944</v>
      </c>
      <c r="C7" s="5" t="n">
        <v>10418203</v>
      </c>
    </row>
    <row r="8" spans="1:3">
      <c r="A8" s="4" t="s">
        <v>46</v>
      </c>
      <c r="B8" s="5" t="n">
        <v>13291502</v>
      </c>
      <c r="C8" s="5" t="n">
        <v>22142275</v>
      </c>
    </row>
    <row r="9" spans="1:3">
      <c r="A9" s="4" t="s">
        <v>47</v>
      </c>
      <c r="B9" s="5" t="n">
        <v>663954</v>
      </c>
      <c r="C9" s="5" t="n">
        <v>12768773</v>
      </c>
    </row>
    <row r="10" spans="1:3">
      <c r="A10" s="4" t="s">
        <v>48</v>
      </c>
      <c r="B10" s="5" t="n">
        <v>1327775</v>
      </c>
      <c r="C10" s="5" t="n">
        <v>1224179</v>
      </c>
    </row>
    <row r="11" spans="1:3">
      <c r="A11" s="4" t="s">
        <v>49</v>
      </c>
      <c r="B11" s="5" t="n">
        <v>39041699</v>
      </c>
      <c r="C11" s="5" t="n">
        <v>71006321</v>
      </c>
    </row>
    <row r="12" spans="1:3">
      <c r="A12" s="3" t="s">
        <v>50</v>
      </c>
    </row>
    <row r="13" spans="1:3">
      <c r="A13" s="4" t="s">
        <v>51</v>
      </c>
      <c r="B13" s="5" t="n">
        <v>4905204</v>
      </c>
      <c r="C13" s="5" t="n">
        <v>3794569</v>
      </c>
    </row>
    <row r="14" spans="1:3">
      <c r="A14" s="4" t="s">
        <v>52</v>
      </c>
      <c r="B14" s="5" t="n">
        <v>1802047</v>
      </c>
      <c r="C14" s="5" t="n">
        <v>1947134</v>
      </c>
    </row>
    <row r="15" spans="1:3">
      <c r="A15" s="4" t="s">
        <v>53</v>
      </c>
      <c r="B15" s="5" t="n">
        <v>7276578</v>
      </c>
      <c r="C15" s="5" t="n">
        <v>7187948</v>
      </c>
    </row>
    <row r="16" spans="1:3">
      <c r="A16" s="4" t="s">
        <v>54</v>
      </c>
      <c r="B16" s="5" t="n">
        <v>124319</v>
      </c>
      <c r="C16" s="5" t="n">
        <v>122607</v>
      </c>
    </row>
    <row r="17" spans="1:3">
      <c r="A17" s="4" t="s">
        <v>55</v>
      </c>
      <c r="B17" s="5" t="n">
        <v>14108148</v>
      </c>
      <c r="C17" s="5" t="n">
        <v>13052258</v>
      </c>
    </row>
    <row r="18" spans="1:3">
      <c r="A18" s="4" t="s">
        <v>56</v>
      </c>
      <c r="B18" s="5" t="n">
        <v>3975391</v>
      </c>
      <c r="C18" s="5" t="n">
        <v>3418886</v>
      </c>
    </row>
    <row r="19" spans="1:3">
      <c r="A19" s="4" t="s">
        <v>57</v>
      </c>
      <c r="B19" s="5" t="n">
        <v>18083539</v>
      </c>
      <c r="C19" s="5" t="n">
        <v>16471144</v>
      </c>
    </row>
    <row r="20" spans="1:3">
      <c r="A20" s="4" t="s">
        <v>58</v>
      </c>
      <c r="B20" s="4" t="s">
        <v>59</v>
      </c>
      <c r="C20" s="4" t="s">
        <v>59</v>
      </c>
    </row>
    <row r="21" spans="1:3">
      <c r="A21" s="3" t="s">
        <v>60</v>
      </c>
    </row>
    <row r="22" spans="1:3">
      <c r="A22" s="4" t="s">
        <v>61</v>
      </c>
      <c r="B22" s="5" t="n">
        <v>16496</v>
      </c>
      <c r="C22" s="5" t="n">
        <v>16333</v>
      </c>
    </row>
    <row r="23" spans="1:3">
      <c r="A23" s="4" t="s">
        <v>62</v>
      </c>
      <c r="B23" s="5" t="n">
        <v>113260161</v>
      </c>
      <c r="C23" s="5" t="n">
        <v>111650415</v>
      </c>
    </row>
    <row r="24" spans="1:3">
      <c r="A24" s="4" t="s">
        <v>63</v>
      </c>
      <c r="B24" s="5" t="n">
        <v>-92318497</v>
      </c>
      <c r="C24" s="5" t="n">
        <v>-57131571</v>
      </c>
    </row>
    <row r="25" spans="1:3">
      <c r="A25" s="4" t="s">
        <v>64</v>
      </c>
      <c r="B25" s="5" t="n">
        <v>20958160</v>
      </c>
      <c r="C25" s="5" t="n">
        <v>54535177</v>
      </c>
    </row>
    <row r="26" spans="1:3">
      <c r="A26" s="4" t="s">
        <v>65</v>
      </c>
      <c r="B26" s="6" t="n">
        <v>39041699</v>
      </c>
      <c r="C26" s="6" t="n">
        <v>710063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28"/>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3"/>
    <col customWidth="1" max="2" min="2" width="80"/>
  </cols>
  <sheetData>
    <row r="1" spans="1:2">
      <c r="A1" s="1" t="s">
        <v>208</v>
      </c>
      <c r="B1" s="2" t="s">
        <v>1</v>
      </c>
    </row>
    <row r="2" spans="1:2">
      <c r="B2" s="2" t="s">
        <v>2</v>
      </c>
    </row>
    <row r="3" spans="1:2">
      <c r="A3" s="3" t="s">
        <v>165</v>
      </c>
    </row>
    <row r="4" spans="1:2">
      <c r="A4" s="4" t="s">
        <v>209</v>
      </c>
      <c r="B4" s="4" t="s">
        <v>210</v>
      </c>
    </row>
    <row r="5" spans="1:2">
      <c r="A5" s="4" t="s">
        <v>211</v>
      </c>
      <c r="B5" s="4" t="s">
        <v>212</v>
      </c>
    </row>
    <row r="6" spans="1:2">
      <c r="A6" s="4" t="s">
        <v>213</v>
      </c>
      <c r="B6" s="4" t="s">
        <v>214</v>
      </c>
    </row>
    <row r="7" spans="1:2">
      <c r="A7" s="4" t="s">
        <v>215</v>
      </c>
      <c r="B7" s="4" t="s">
        <v>216</v>
      </c>
    </row>
    <row r="8" spans="1:2">
      <c r="A8" s="4" t="s">
        <v>42</v>
      </c>
      <c r="B8" s="4" t="s">
        <v>217</v>
      </c>
    </row>
    <row r="9" spans="1:2">
      <c r="A9" s="4" t="s">
        <v>173</v>
      </c>
      <c r="B9" s="4" t="s">
        <v>218</v>
      </c>
    </row>
    <row r="10" spans="1:2">
      <c r="A10" s="4" t="s">
        <v>176</v>
      </c>
      <c r="B10" s="4" t="s">
        <v>219</v>
      </c>
    </row>
    <row r="11" spans="1:2">
      <c r="A11" s="4" t="s">
        <v>220</v>
      </c>
      <c r="B11" s="4" t="s">
        <v>221</v>
      </c>
    </row>
    <row r="12" spans="1:2">
      <c r="A12" s="4" t="s">
        <v>47</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199</v>
      </c>
      <c r="B21" s="4" t="s">
        <v>239</v>
      </c>
    </row>
    <row r="22" spans="1:2">
      <c r="A22" s="4" t="s">
        <v>240</v>
      </c>
      <c r="B22" s="4" t="s">
        <v>241</v>
      </c>
    </row>
    <row r="23" spans="1:2">
      <c r="A23" s="4" t="s">
        <v>167</v>
      </c>
      <c r="B23"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3</v>
      </c>
      <c r="B1" s="2" t="s">
        <v>1</v>
      </c>
    </row>
    <row r="2" spans="1:2">
      <c r="B2" s="2" t="s">
        <v>2</v>
      </c>
    </row>
    <row r="3" spans="1:2">
      <c r="A3" s="3" t="s">
        <v>162</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165</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7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174</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9</v>
      </c>
    </row>
    <row r="2" spans="1:3">
      <c r="A2" s="3" t="s">
        <v>67</v>
      </c>
    </row>
    <row r="3" spans="1:3">
      <c r="A3" s="4" t="s">
        <v>68</v>
      </c>
      <c r="B3" s="7" t="n">
        <v>0.001</v>
      </c>
      <c r="C3" s="7" t="n">
        <v>0.001</v>
      </c>
    </row>
    <row r="4" spans="1:3">
      <c r="A4" s="4" t="s">
        <v>69</v>
      </c>
      <c r="B4" s="5" t="n">
        <v>50000000</v>
      </c>
      <c r="C4" s="5" t="n">
        <v>50000000</v>
      </c>
    </row>
    <row r="5" spans="1:3">
      <c r="A5" s="4" t="s">
        <v>70</v>
      </c>
      <c r="B5" s="5" t="n">
        <v>16639586</v>
      </c>
      <c r="C5" s="5" t="n">
        <v>16435505</v>
      </c>
    </row>
    <row r="6" spans="1:3">
      <c r="A6" s="4" t="s">
        <v>71</v>
      </c>
      <c r="B6" s="5" t="n">
        <v>16494838</v>
      </c>
      <c r="C6" s="5" t="n">
        <v>163325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57</v>
      </c>
      <c r="B1" s="2" t="s">
        <v>1</v>
      </c>
    </row>
    <row r="2" spans="1:2">
      <c r="B2" s="2" t="s">
        <v>2</v>
      </c>
    </row>
    <row r="3" spans="1:2">
      <c r="A3" s="3" t="s">
        <v>17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77</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5</v>
      </c>
      <c r="B1" s="2" t="s">
        <v>1</v>
      </c>
    </row>
    <row r="2" spans="1:2">
      <c r="B2" s="2" t="s">
        <v>2</v>
      </c>
    </row>
    <row r="3" spans="1:2">
      <c r="A3" s="3" t="s">
        <v>181</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4</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19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0</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3</v>
      </c>
      <c r="B1" s="2" t="s">
        <v>1</v>
      </c>
    </row>
    <row r="2" spans="1:2">
      <c r="B2" s="2" t="s">
        <v>2</v>
      </c>
    </row>
    <row r="3" spans="1:2">
      <c r="A3" s="3" t="s">
        <v>203</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5"/>
    <col customWidth="1" max="2" min="2" width="37"/>
    <col customWidth="1" max="3" min="3" width="53"/>
    <col customWidth="1" max="4" min="4" width="31"/>
  </cols>
  <sheetData>
    <row r="1" spans="1:4">
      <c r="A1" s="1" t="s">
        <v>286</v>
      </c>
      <c r="B1" s="2" t="s">
        <v>287</v>
      </c>
      <c r="C1" s="2" t="s">
        <v>288</v>
      </c>
      <c r="D1" s="2" t="s">
        <v>289</v>
      </c>
    </row>
    <row r="2" spans="1:4">
      <c r="A2" s="3" t="s">
        <v>290</v>
      </c>
    </row>
    <row r="3" spans="1:4">
      <c r="A3" s="4" t="s">
        <v>291</v>
      </c>
      <c r="C3" s="5" t="n">
        <v>1100</v>
      </c>
    </row>
    <row r="4" spans="1:4">
      <c r="A4" s="4" t="s">
        <v>292</v>
      </c>
      <c r="C4" s="5" t="n">
        <v>69</v>
      </c>
      <c r="D4" s="5" t="n">
        <v>66</v>
      </c>
    </row>
    <row r="5" spans="1:4">
      <c r="A5" s="4" t="s">
        <v>293</v>
      </c>
      <c r="C5" s="5" t="n">
        <v>9</v>
      </c>
    </row>
    <row r="6" spans="1:4">
      <c r="A6" s="4" t="s">
        <v>63</v>
      </c>
      <c r="C6" s="6" t="n">
        <v>92318497</v>
      </c>
      <c r="D6" s="6" t="n">
        <v>57131571</v>
      </c>
    </row>
    <row r="7" spans="1:4">
      <c r="A7" s="4" t="s">
        <v>294</v>
      </c>
      <c r="C7" s="6" t="n">
        <v>600000</v>
      </c>
    </row>
    <row r="8" spans="1:4">
      <c r="A8" s="4" t="s">
        <v>295</v>
      </c>
    </row>
    <row r="9" spans="1:4">
      <c r="A9" s="3" t="s">
        <v>290</v>
      </c>
    </row>
    <row r="10" spans="1:4">
      <c r="A10" s="4" t="s">
        <v>296</v>
      </c>
      <c r="C10" s="5" t="n">
        <v>1</v>
      </c>
    </row>
    <row r="11" spans="1:4">
      <c r="A11" s="4" t="s">
        <v>297</v>
      </c>
    </row>
    <row r="12" spans="1:4">
      <c r="A12" s="3" t="s">
        <v>290</v>
      </c>
    </row>
    <row r="13" spans="1:4">
      <c r="A13" s="4" t="s">
        <v>298</v>
      </c>
      <c r="B13" s="5" t="n">
        <v>7300000</v>
      </c>
    </row>
    <row r="14" spans="1:4">
      <c r="A14" s="4" t="s">
        <v>299</v>
      </c>
      <c r="B14" s="8" t="n">
        <v>5.5</v>
      </c>
    </row>
    <row r="15" spans="1:4">
      <c r="A15" s="4" t="s">
        <v>300</v>
      </c>
      <c r="B15" s="6" t="n">
        <v>37600000</v>
      </c>
    </row>
    <row r="16" spans="1:4">
      <c r="A16" s="4" t="s">
        <v>301</v>
      </c>
      <c r="B16" s="5" t="n">
        <v>2500000</v>
      </c>
    </row>
    <row r="17" spans="1:4">
      <c r="A17" s="4" t="s">
        <v>302</v>
      </c>
      <c r="B17" s="5" t="n">
        <v>2600000</v>
      </c>
    </row>
    <row r="18" spans="1:4">
      <c r="A18" s="4" t="s">
        <v>303</v>
      </c>
      <c r="B18" s="6" t="n">
        <v>51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4</v>
      </c>
      <c r="B1" s="2" t="s">
        <v>1</v>
      </c>
    </row>
    <row r="2" spans="1:3">
      <c r="B2" s="2" t="s">
        <v>2</v>
      </c>
      <c r="C2" s="2" t="s">
        <v>39</v>
      </c>
    </row>
    <row r="3" spans="1:3">
      <c r="A3" s="3" t="s">
        <v>290</v>
      </c>
    </row>
    <row r="4" spans="1:3">
      <c r="A4" s="4" t="s">
        <v>305</v>
      </c>
      <c r="B4" s="5" t="n">
        <v>69</v>
      </c>
      <c r="C4" s="5" t="n">
        <v>66</v>
      </c>
    </row>
    <row r="5" spans="1:3">
      <c r="A5" s="4" t="s">
        <v>306</v>
      </c>
    </row>
    <row r="6" spans="1:3">
      <c r="A6" s="3" t="s">
        <v>290</v>
      </c>
    </row>
    <row r="7" spans="1:3">
      <c r="A7" s="4" t="s">
        <v>305</v>
      </c>
      <c r="B7" s="5" t="n">
        <v>17</v>
      </c>
      <c r="C7" s="5" t="n">
        <v>17</v>
      </c>
    </row>
    <row r="8" spans="1:3">
      <c r="A8" s="4" t="s">
        <v>307</v>
      </c>
    </row>
    <row r="9" spans="1:3">
      <c r="A9" s="3" t="s">
        <v>290</v>
      </c>
    </row>
    <row r="10" spans="1:3">
      <c r="A10" s="4" t="s">
        <v>308</v>
      </c>
      <c r="B10" s="4" t="s">
        <v>309</v>
      </c>
      <c r="C10" s="4" t="s">
        <v>310</v>
      </c>
    </row>
    <row r="11" spans="1:3">
      <c r="A11" s="4" t="s">
        <v>311</v>
      </c>
    </row>
    <row r="12" spans="1:3">
      <c r="A12" s="3" t="s">
        <v>290</v>
      </c>
    </row>
    <row r="13" spans="1:3">
      <c r="A13" s="4" t="s">
        <v>305</v>
      </c>
      <c r="B13" s="5" t="n">
        <v>4</v>
      </c>
      <c r="C13" s="5" t="n">
        <v>4</v>
      </c>
    </row>
    <row r="14" spans="1:3">
      <c r="A14" s="4" t="s">
        <v>312</v>
      </c>
    </row>
    <row r="15" spans="1:3">
      <c r="A15" s="3" t="s">
        <v>290</v>
      </c>
    </row>
    <row r="16" spans="1:3">
      <c r="A16" s="4" t="s">
        <v>308</v>
      </c>
      <c r="B16" s="4" t="s">
        <v>313</v>
      </c>
      <c r="C16" s="4" t="s">
        <v>314</v>
      </c>
    </row>
    <row r="17" spans="1:3">
      <c r="A17" s="4" t="s">
        <v>315</v>
      </c>
    </row>
    <row r="18" spans="1:3">
      <c r="A18" s="3" t="s">
        <v>290</v>
      </c>
    </row>
    <row r="19" spans="1:3">
      <c r="A19" s="4" t="s">
        <v>305</v>
      </c>
      <c r="B19" s="5" t="n">
        <v>13</v>
      </c>
      <c r="C19" s="5" t="n">
        <v>13</v>
      </c>
    </row>
    <row r="20" spans="1:3">
      <c r="A20" s="4" t="s">
        <v>316</v>
      </c>
    </row>
    <row r="21" spans="1:3">
      <c r="A21" s="3" t="s">
        <v>290</v>
      </c>
    </row>
    <row r="22" spans="1:3">
      <c r="A22" s="4" t="s">
        <v>308</v>
      </c>
      <c r="B22" s="4" t="s">
        <v>317</v>
      </c>
      <c r="C22" s="4" t="s">
        <v>318</v>
      </c>
    </row>
    <row r="23" spans="1:3">
      <c r="A23" s="4" t="s">
        <v>319</v>
      </c>
    </row>
    <row r="24" spans="1:3">
      <c r="A24" s="3" t="s">
        <v>290</v>
      </c>
    </row>
    <row r="25" spans="1:3">
      <c r="A25" s="4" t="s">
        <v>305</v>
      </c>
      <c r="B25" s="5" t="n">
        <v>7</v>
      </c>
      <c r="C25" s="5" t="n">
        <v>7</v>
      </c>
    </row>
    <row r="26" spans="1:3">
      <c r="A26" s="4" t="s">
        <v>320</v>
      </c>
    </row>
    <row r="27" spans="1:3">
      <c r="A27" s="3" t="s">
        <v>290</v>
      </c>
    </row>
    <row r="28" spans="1:3">
      <c r="A28" s="4" t="s">
        <v>308</v>
      </c>
      <c r="B28" s="4" t="s">
        <v>321</v>
      </c>
      <c r="C28" s="4" t="s">
        <v>322</v>
      </c>
    </row>
    <row r="29" spans="1:3">
      <c r="A29" s="4" t="s">
        <v>323</v>
      </c>
    </row>
    <row r="30" spans="1:3">
      <c r="A30" s="3" t="s">
        <v>290</v>
      </c>
    </row>
    <row r="31" spans="1:3">
      <c r="A31" s="4" t="s">
        <v>305</v>
      </c>
      <c r="B31" s="5" t="n">
        <v>4</v>
      </c>
      <c r="C31" s="5" t="n">
        <v>4</v>
      </c>
    </row>
    <row r="32" spans="1:3">
      <c r="A32" s="4" t="s">
        <v>324</v>
      </c>
    </row>
    <row r="33" spans="1:3">
      <c r="A33" s="3" t="s">
        <v>290</v>
      </c>
    </row>
    <row r="34" spans="1:3">
      <c r="A34" s="4" t="s">
        <v>308</v>
      </c>
      <c r="B34" s="4" t="s">
        <v>325</v>
      </c>
      <c r="C34" s="4" t="s">
        <v>326</v>
      </c>
    </row>
    <row r="35" spans="1:3">
      <c r="A35" s="4" t="s">
        <v>327</v>
      </c>
    </row>
    <row r="36" spans="1:3">
      <c r="A36" s="3" t="s">
        <v>290</v>
      </c>
    </row>
    <row r="37" spans="1:3">
      <c r="A37" s="4" t="s">
        <v>305</v>
      </c>
      <c r="B37" s="5" t="n">
        <v>6</v>
      </c>
      <c r="C37" s="5" t="n">
        <v>6</v>
      </c>
    </row>
    <row r="38" spans="1:3">
      <c r="A38" s="4" t="s">
        <v>328</v>
      </c>
    </row>
    <row r="39" spans="1:3">
      <c r="A39" s="3" t="s">
        <v>290</v>
      </c>
    </row>
    <row r="40" spans="1:3">
      <c r="A40" s="4" t="s">
        <v>308</v>
      </c>
      <c r="B40" s="4" t="s">
        <v>329</v>
      </c>
      <c r="C40" s="4" t="s">
        <v>322</v>
      </c>
    </row>
    <row r="41" spans="1:3">
      <c r="A41" s="4" t="s">
        <v>330</v>
      </c>
    </row>
    <row r="42" spans="1:3">
      <c r="A42" s="3" t="s">
        <v>290</v>
      </c>
    </row>
    <row r="43" spans="1:3">
      <c r="A43" s="4" t="s">
        <v>305</v>
      </c>
      <c r="B43" s="5" t="n">
        <v>7</v>
      </c>
      <c r="C43" s="5" t="n">
        <v>7</v>
      </c>
    </row>
    <row r="44" spans="1:3">
      <c r="A44" s="4" t="s">
        <v>331</v>
      </c>
    </row>
    <row r="45" spans="1:3">
      <c r="A45" s="3" t="s">
        <v>290</v>
      </c>
    </row>
    <row r="46" spans="1:3">
      <c r="A46" s="4" t="s">
        <v>308</v>
      </c>
      <c r="B46" s="4" t="s">
        <v>313</v>
      </c>
      <c r="C46" s="4" t="s">
        <v>314</v>
      </c>
    </row>
    <row r="47" spans="1:3">
      <c r="A47" s="4" t="s">
        <v>332</v>
      </c>
    </row>
    <row r="48" spans="1:3">
      <c r="A48" s="3" t="s">
        <v>290</v>
      </c>
    </row>
    <row r="49" spans="1:3">
      <c r="A49" s="4" t="s">
        <v>305</v>
      </c>
      <c r="B49" s="5" t="n">
        <v>4</v>
      </c>
      <c r="C49" s="5" t="n">
        <v>5</v>
      </c>
    </row>
    <row r="50" spans="1:3">
      <c r="A50" s="4" t="s">
        <v>333</v>
      </c>
    </row>
    <row r="51" spans="1:3">
      <c r="A51" s="3" t="s">
        <v>290</v>
      </c>
    </row>
    <row r="52" spans="1:3">
      <c r="A52" s="4" t="s">
        <v>308</v>
      </c>
      <c r="B52" s="4" t="s">
        <v>334</v>
      </c>
      <c r="C52" s="4" t="s">
        <v>335</v>
      </c>
    </row>
    <row r="53" spans="1:3">
      <c r="A53" s="4" t="s">
        <v>336</v>
      </c>
    </row>
    <row r="54" spans="1:3">
      <c r="A54" s="3" t="s">
        <v>290</v>
      </c>
    </row>
    <row r="55" spans="1:3">
      <c r="A55" s="4" t="s">
        <v>305</v>
      </c>
      <c r="B55" s="5" t="n">
        <v>7</v>
      </c>
      <c r="C55" s="5" t="n">
        <v>3</v>
      </c>
    </row>
    <row r="56" spans="1:3">
      <c r="A56" s="4" t="s">
        <v>337</v>
      </c>
    </row>
    <row r="57" spans="1:3">
      <c r="A57" s="3" t="s">
        <v>290</v>
      </c>
    </row>
    <row r="58" spans="1:3">
      <c r="A58" s="4" t="s">
        <v>308</v>
      </c>
      <c r="B58" s="4" t="s">
        <v>329</v>
      </c>
      <c r="C58" s="4" t="s">
        <v>32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4"/>
  </cols>
  <sheetData>
    <row r="1" spans="1:2">
      <c r="A1" s="1" t="s">
        <v>338</v>
      </c>
      <c r="B1" s="2" t="s">
        <v>1</v>
      </c>
    </row>
    <row r="2" spans="1:2">
      <c r="B2" s="2" t="s">
        <v>339</v>
      </c>
    </row>
    <row r="3" spans="1:2">
      <c r="A3" s="3" t="s">
        <v>290</v>
      </c>
    </row>
    <row r="4" spans="1:2">
      <c r="A4" s="4" t="s">
        <v>340</v>
      </c>
      <c r="B4" s="5" t="n">
        <v>5</v>
      </c>
    </row>
    <row r="5" spans="1:2">
      <c r="A5" s="4" t="s">
        <v>341</v>
      </c>
      <c r="B5" s="5" t="n">
        <v>2</v>
      </c>
    </row>
    <row r="6" spans="1:2">
      <c r="A6" s="4" t="s">
        <v>319</v>
      </c>
    </row>
    <row r="7" spans="1:2">
      <c r="A7" s="3" t="s">
        <v>290</v>
      </c>
    </row>
    <row r="8" spans="1:2">
      <c r="A8" s="4" t="s">
        <v>340</v>
      </c>
      <c r="B8" s="5" t="n">
        <v>7</v>
      </c>
    </row>
    <row r="9" spans="1:2">
      <c r="A9" s="4" t="s">
        <v>323</v>
      </c>
    </row>
    <row r="10" spans="1:2">
      <c r="A10" s="3" t="s">
        <v>290</v>
      </c>
    </row>
    <row r="11" spans="1:2">
      <c r="A11" s="4" t="s">
        <v>340</v>
      </c>
      <c r="B11" s="5" t="n">
        <v>4</v>
      </c>
    </row>
    <row r="12" spans="1:2">
      <c r="A12" s="4" t="s">
        <v>342</v>
      </c>
    </row>
    <row r="13" spans="1:2">
      <c r="A13" s="3" t="s">
        <v>290</v>
      </c>
    </row>
    <row r="14" spans="1:2">
      <c r="A14" s="4" t="s">
        <v>340</v>
      </c>
      <c r="B14" s="5" t="n">
        <v>5</v>
      </c>
    </row>
    <row r="15" spans="1:2">
      <c r="A15" s="4" t="s">
        <v>332</v>
      </c>
    </row>
    <row r="16" spans="1:2">
      <c r="A16" s="3" t="s">
        <v>290</v>
      </c>
    </row>
    <row r="17" spans="1:2">
      <c r="A17" s="4" t="s">
        <v>343</v>
      </c>
      <c r="B17" s="5" t="n">
        <v>1</v>
      </c>
    </row>
    <row r="18" spans="1:2">
      <c r="A18" s="4" t="s">
        <v>336</v>
      </c>
    </row>
    <row r="19" spans="1:2">
      <c r="A19" s="3" t="s">
        <v>290</v>
      </c>
    </row>
    <row r="20" spans="1:2">
      <c r="A20" s="4" t="s">
        <v>340</v>
      </c>
      <c r="B20" s="5" t="n">
        <v>5</v>
      </c>
    </row>
    <row r="21" spans="1:2">
      <c r="A21" s="4" t="s">
        <v>343</v>
      </c>
      <c r="B21" s="5" t="n">
        <v>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9</v>
      </c>
    </row>
    <row r="3" spans="1:3">
      <c r="A3" s="3" t="s">
        <v>73</v>
      </c>
    </row>
    <row r="4" spans="1:3">
      <c r="A4" s="4" t="s">
        <v>74</v>
      </c>
      <c r="B4" s="6" t="n">
        <v>59593624</v>
      </c>
      <c r="C4" s="6" t="n">
        <v>54513945</v>
      </c>
    </row>
    <row r="5" spans="1:3">
      <c r="A5" s="3" t="s">
        <v>75</v>
      </c>
    </row>
    <row r="6" spans="1:3">
      <c r="A6" s="4" t="s">
        <v>76</v>
      </c>
      <c r="B6" s="5" t="n">
        <v>23775911</v>
      </c>
      <c r="C6" s="5" t="n">
        <v>20558001</v>
      </c>
    </row>
    <row r="7" spans="1:3">
      <c r="A7" s="4" t="s">
        <v>77</v>
      </c>
      <c r="B7" s="5" t="n">
        <v>28019341</v>
      </c>
      <c r="C7" s="5" t="n">
        <v>23476691</v>
      </c>
    </row>
    <row r="8" spans="1:3">
      <c r="A8" s="4" t="s">
        <v>78</v>
      </c>
      <c r="B8" s="5" t="n">
        <v>17907687</v>
      </c>
      <c r="C8" s="5" t="n">
        <v>16026758</v>
      </c>
    </row>
    <row r="9" spans="1:3">
      <c r="A9" s="4" t="s">
        <v>79</v>
      </c>
      <c r="B9" s="5" t="n">
        <v>8106130</v>
      </c>
      <c r="C9" s="5" t="n">
        <v>8896002</v>
      </c>
    </row>
    <row r="10" spans="1:3">
      <c r="A10" s="4" t="s">
        <v>80</v>
      </c>
      <c r="B10" s="5" t="n">
        <v>12653819</v>
      </c>
      <c r="C10" s="5" t="n">
        <v>7488399</v>
      </c>
    </row>
    <row r="11" spans="1:3">
      <c r="A11" s="4" t="s">
        <v>81</v>
      </c>
      <c r="B11" s="5" t="n">
        <v>4442513</v>
      </c>
      <c r="C11" s="5" t="n">
        <v>206543</v>
      </c>
    </row>
    <row r="12" spans="1:3">
      <c r="A12" s="4" t="s">
        <v>82</v>
      </c>
      <c r="B12" s="5" t="n">
        <v>94905401</v>
      </c>
      <c r="C12" s="5" t="n">
        <v>76652394</v>
      </c>
    </row>
    <row r="13" spans="1:3">
      <c r="A13" s="4" t="s">
        <v>83</v>
      </c>
      <c r="B13" s="5" t="n">
        <v>-35311777</v>
      </c>
      <c r="C13" s="5" t="n">
        <v>-22138449</v>
      </c>
    </row>
    <row r="14" spans="1:3">
      <c r="A14" s="4" t="s">
        <v>84</v>
      </c>
      <c r="B14" s="5" t="n">
        <v>-143973</v>
      </c>
      <c r="C14" s="5" t="n">
        <v>1343445</v>
      </c>
    </row>
    <row r="15" spans="1:3">
      <c r="A15" s="4" t="s">
        <v>85</v>
      </c>
      <c r="B15" s="5" t="n">
        <v>-35167804</v>
      </c>
      <c r="C15" s="5" t="n">
        <v>-23481894</v>
      </c>
    </row>
    <row r="16" spans="1:3">
      <c r="A16" s="4" t="s">
        <v>86</v>
      </c>
      <c r="B16" s="5" t="n">
        <v>19122</v>
      </c>
      <c r="C16" s="5" t="n">
        <v>-45540</v>
      </c>
    </row>
    <row r="17" spans="1:3">
      <c r="A17" s="4" t="s">
        <v>87</v>
      </c>
      <c r="B17" s="5" t="n">
        <v>-35186926</v>
      </c>
      <c r="C17" s="5" t="n">
        <v>-23436354</v>
      </c>
    </row>
    <row r="18" spans="1:3">
      <c r="A18" s="4" t="s">
        <v>88</v>
      </c>
      <c r="C18" s="5" t="n">
        <v>-995743</v>
      </c>
    </row>
    <row r="19" spans="1:3">
      <c r="A19" s="4" t="s">
        <v>89</v>
      </c>
      <c r="B19" s="6" t="n">
        <v>-35186926</v>
      </c>
      <c r="C19" s="6" t="n">
        <v>-24432097</v>
      </c>
    </row>
    <row r="20" spans="1:3">
      <c r="A20" s="4" t="s">
        <v>90</v>
      </c>
      <c r="B20" s="8" t="n">
        <v>-2.14</v>
      </c>
      <c r="C20" s="8" t="n">
        <v>-2.52</v>
      </c>
    </row>
    <row r="21" spans="1:3">
      <c r="A21" s="3" t="s">
        <v>91</v>
      </c>
    </row>
    <row r="22" spans="1:3">
      <c r="A22" s="4" t="s">
        <v>92</v>
      </c>
      <c r="B22" s="5" t="n">
        <v>16422693</v>
      </c>
      <c r="C22" s="5" t="n">
        <v>968098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61"/>
    <col customWidth="1" max="3" min="3" width="32"/>
    <col customWidth="1" max="4" min="4" width="25"/>
  </cols>
  <sheetData>
    <row r="1" spans="1:4">
      <c r="A1" s="1" t="s">
        <v>344</v>
      </c>
      <c r="B1" s="2" t="s">
        <v>1</v>
      </c>
    </row>
    <row r="2" spans="1:4">
      <c r="B2" s="2" t="s">
        <v>345</v>
      </c>
      <c r="C2" s="2" t="s">
        <v>346</v>
      </c>
      <c r="D2" s="2" t="s">
        <v>347</v>
      </c>
    </row>
    <row r="3" spans="1:4">
      <c r="A3" s="3" t="s">
        <v>348</v>
      </c>
    </row>
    <row r="4" spans="1:4">
      <c r="A4" s="4" t="s">
        <v>349</v>
      </c>
      <c r="B4" s="5" t="n">
        <v>2</v>
      </c>
    </row>
    <row r="5" spans="1:4">
      <c r="A5" s="4" t="s">
        <v>350</v>
      </c>
      <c r="B5" s="5" t="n">
        <v>9</v>
      </c>
    </row>
    <row r="6" spans="1:4">
      <c r="A6" s="4" t="s">
        <v>80</v>
      </c>
      <c r="B6" s="6" t="n">
        <v>12653819</v>
      </c>
      <c r="C6" s="6" t="n">
        <v>7488399</v>
      </c>
    </row>
    <row r="7" spans="1:4">
      <c r="A7" s="4" t="s">
        <v>131</v>
      </c>
      <c r="C7" s="5" t="n">
        <v>69164</v>
      </c>
    </row>
    <row r="8" spans="1:4">
      <c r="A8" s="4" t="s">
        <v>351</v>
      </c>
      <c r="C8" s="6" t="n">
        <v>318016</v>
      </c>
    </row>
    <row r="9" spans="1:4">
      <c r="A9" s="4" t="s">
        <v>352</v>
      </c>
      <c r="B9" s="5" t="n">
        <v>2</v>
      </c>
    </row>
    <row r="10" spans="1:4">
      <c r="A10" s="4" t="s">
        <v>353</v>
      </c>
      <c r="B10" s="5" t="n">
        <v>2</v>
      </c>
    </row>
    <row r="11" spans="1:4">
      <c r="A11" s="4" t="s">
        <v>354</v>
      </c>
      <c r="C11" s="4" t="s">
        <v>355</v>
      </c>
    </row>
    <row r="12" spans="1:4">
      <c r="A12" s="4" t="s">
        <v>53</v>
      </c>
      <c r="B12" s="6" t="n">
        <v>7276578</v>
      </c>
      <c r="C12" s="6" t="n">
        <v>7187948</v>
      </c>
    </row>
    <row r="13" spans="1:4">
      <c r="A13" s="4" t="s">
        <v>356</v>
      </c>
      <c r="B13" s="6" t="n">
        <v>187768</v>
      </c>
      <c r="C13" s="5" t="n">
        <v>160945</v>
      </c>
    </row>
    <row r="14" spans="1:4">
      <c r="A14" s="4" t="s">
        <v>357</v>
      </c>
      <c r="B14" s="4" t="s">
        <v>358</v>
      </c>
    </row>
    <row r="15" spans="1:4">
      <c r="A15" s="4" t="s">
        <v>359</v>
      </c>
      <c r="B15" s="6" t="n">
        <v>567908</v>
      </c>
      <c r="C15" s="6" t="n">
        <v>690170</v>
      </c>
    </row>
    <row r="16" spans="1:4">
      <c r="A16" s="4" t="s">
        <v>360</v>
      </c>
      <c r="B16" s="4" t="s">
        <v>361</v>
      </c>
    </row>
    <row r="17" spans="1:4">
      <c r="A17" s="4" t="s">
        <v>362</v>
      </c>
      <c r="B17" s="4" t="s">
        <v>363</v>
      </c>
    </row>
    <row r="18" spans="1:4">
      <c r="A18" s="4" t="s">
        <v>364</v>
      </c>
      <c r="B18" s="4" t="s">
        <v>365</v>
      </c>
      <c r="C18" s="4" t="s">
        <v>366</v>
      </c>
    </row>
    <row r="19" spans="1:4">
      <c r="A19" s="4" t="s">
        <v>367</v>
      </c>
      <c r="B19" s="6" t="n">
        <v>4700000</v>
      </c>
    </row>
    <row r="20" spans="1:4">
      <c r="A20" s="4" t="s">
        <v>368</v>
      </c>
    </row>
    <row r="21" spans="1:4">
      <c r="A21" s="3" t="s">
        <v>348</v>
      </c>
    </row>
    <row r="22" spans="1:4">
      <c r="A22" s="4" t="s">
        <v>364</v>
      </c>
      <c r="C22" s="4" t="s">
        <v>369</v>
      </c>
    </row>
    <row r="23" spans="1:4">
      <c r="A23" s="4" t="s">
        <v>370</v>
      </c>
    </row>
    <row r="24" spans="1:4">
      <c r="A24" s="3" t="s">
        <v>348</v>
      </c>
    </row>
    <row r="25" spans="1:4">
      <c r="A25" s="4" t="s">
        <v>371</v>
      </c>
      <c r="B25" s="5" t="n">
        <v>2</v>
      </c>
      <c r="C25" s="5" t="n">
        <v>5</v>
      </c>
      <c r="D25" s="5" t="n">
        <v>3</v>
      </c>
    </row>
    <row r="26" spans="1:4">
      <c r="A26" s="4" t="s">
        <v>372</v>
      </c>
    </row>
    <row r="27" spans="1:4">
      <c r="A27" s="3" t="s">
        <v>348</v>
      </c>
    </row>
    <row r="28" spans="1:4">
      <c r="A28" s="4" t="s">
        <v>373</v>
      </c>
      <c r="B28" s="6" t="n">
        <v>700000</v>
      </c>
      <c r="C28" s="6" t="n">
        <v>89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8"/>
  </cols>
  <sheetData>
    <row r="1" spans="1:2">
      <c r="A1" s="1" t="s">
        <v>374</v>
      </c>
      <c r="B1" s="2" t="s">
        <v>1</v>
      </c>
    </row>
    <row r="2" spans="1:2">
      <c r="B2" s="2" t="s">
        <v>2</v>
      </c>
    </row>
    <row r="3" spans="1:2">
      <c r="A3" s="4" t="s">
        <v>375</v>
      </c>
    </row>
    <row r="4" spans="1:2">
      <c r="A4" s="3" t="s">
        <v>376</v>
      </c>
    </row>
    <row r="5" spans="1:2">
      <c r="A5" s="4" t="s">
        <v>377</v>
      </c>
      <c r="B5" s="4" t="s">
        <v>378</v>
      </c>
    </row>
    <row r="6" spans="1:2">
      <c r="A6" s="4" t="s">
        <v>379</v>
      </c>
    </row>
    <row r="7" spans="1:2">
      <c r="A7" s="3" t="s">
        <v>376</v>
      </c>
    </row>
    <row r="8" spans="1:2">
      <c r="A8" s="4" t="s">
        <v>377</v>
      </c>
      <c r="B8" s="4" t="s">
        <v>380</v>
      </c>
    </row>
    <row r="9" spans="1:2">
      <c r="A9" s="4" t="s">
        <v>381</v>
      </c>
    </row>
    <row r="10" spans="1:2">
      <c r="A10" s="3" t="s">
        <v>376</v>
      </c>
    </row>
    <row r="11" spans="1:2">
      <c r="A11" s="4" t="s">
        <v>377</v>
      </c>
      <c r="B11" s="4" t="s">
        <v>382</v>
      </c>
    </row>
    <row r="12" spans="1:2">
      <c r="A12" s="4" t="s">
        <v>383</v>
      </c>
    </row>
    <row r="13" spans="1:2">
      <c r="A13" s="3" t="s">
        <v>376</v>
      </c>
    </row>
    <row r="14" spans="1:2">
      <c r="A14" s="4" t="s">
        <v>377</v>
      </c>
      <c r="B14" s="4" t="s">
        <v>358</v>
      </c>
    </row>
    <row r="15" spans="1:2">
      <c r="A15" s="4" t="s">
        <v>384</v>
      </c>
    </row>
    <row r="16" spans="1:2">
      <c r="A16" s="3" t="s">
        <v>376</v>
      </c>
    </row>
    <row r="17" spans="1:2">
      <c r="A17" s="4" t="s">
        <v>377</v>
      </c>
      <c r="B17"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21"/>
  </cols>
  <sheetData>
    <row r="1" spans="1:2">
      <c r="A1" s="1" t="s">
        <v>385</v>
      </c>
      <c r="B1" s="2" t="s">
        <v>386</v>
      </c>
    </row>
    <row r="2" spans="1:2">
      <c r="A2" s="3" t="s">
        <v>168</v>
      </c>
    </row>
    <row r="3" spans="1:2">
      <c r="A3" s="4" t="s">
        <v>387</v>
      </c>
      <c r="B3" s="6" t="n">
        <v>5429699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48"/>
    <col customWidth="1" max="2" min="2" width="19"/>
    <col customWidth="1" max="3" min="3" width="20"/>
    <col customWidth="1" max="4" min="4" width="27"/>
    <col customWidth="1" max="5" min="5" width="21"/>
  </cols>
  <sheetData>
    <row r="1" spans="1:5">
      <c r="A1" s="1" t="s">
        <v>388</v>
      </c>
      <c r="B1" s="2" t="s">
        <v>389</v>
      </c>
      <c r="C1" s="2" t="s">
        <v>390</v>
      </c>
      <c r="D1" s="2" t="s">
        <v>391</v>
      </c>
      <c r="E1" s="2" t="s">
        <v>392</v>
      </c>
    </row>
    <row r="2" spans="1:5">
      <c r="A2" s="3" t="s">
        <v>393</v>
      </c>
    </row>
    <row r="3" spans="1:5">
      <c r="A3" s="4" t="s">
        <v>349</v>
      </c>
      <c r="D3" s="5" t="n">
        <v>2</v>
      </c>
    </row>
    <row r="4" spans="1:5">
      <c r="A4" s="4" t="s">
        <v>394</v>
      </c>
      <c r="D4" s="5" t="n">
        <v>5</v>
      </c>
    </row>
    <row r="5" spans="1:5">
      <c r="A5" s="4" t="s">
        <v>140</v>
      </c>
      <c r="D5" s="6" t="n">
        <v>721930</v>
      </c>
      <c r="E5" s="6" t="n">
        <v>5995090</v>
      </c>
    </row>
    <row r="6" spans="1:5">
      <c r="A6" s="4" t="s">
        <v>395</v>
      </c>
      <c r="D6" s="5" t="n">
        <v>159000</v>
      </c>
    </row>
    <row r="7" spans="1:5">
      <c r="A7" s="4" t="s">
        <v>74</v>
      </c>
      <c r="D7" s="5" t="n">
        <v>59593624</v>
      </c>
      <c r="E7" s="6" t="n">
        <v>54513945</v>
      </c>
    </row>
    <row r="8" spans="1:5">
      <c r="A8" s="4" t="s">
        <v>396</v>
      </c>
    </row>
    <row r="9" spans="1:5">
      <c r="A9" s="3" t="s">
        <v>393</v>
      </c>
    </row>
    <row r="10" spans="1:5">
      <c r="A10" s="4" t="s">
        <v>394</v>
      </c>
      <c r="C10" s="5" t="n">
        <v>3</v>
      </c>
    </row>
    <row r="11" spans="1:5">
      <c r="A11" s="4" t="s">
        <v>397</v>
      </c>
    </row>
    <row r="12" spans="1:5">
      <c r="A12" s="3" t="s">
        <v>393</v>
      </c>
    </row>
    <row r="13" spans="1:5">
      <c r="A13" s="4" t="s">
        <v>394</v>
      </c>
      <c r="B13" s="5" t="n">
        <v>2</v>
      </c>
    </row>
    <row r="14" spans="1:5">
      <c r="A14" s="4" t="s">
        <v>398</v>
      </c>
    </row>
    <row r="15" spans="1:5">
      <c r="A15" s="3" t="s">
        <v>393</v>
      </c>
    </row>
    <row r="16" spans="1:5">
      <c r="A16" s="4" t="s">
        <v>74</v>
      </c>
      <c r="D16" s="5" t="n">
        <v>855425</v>
      </c>
    </row>
    <row r="17" spans="1:5">
      <c r="A17" s="4" t="s">
        <v>399</v>
      </c>
      <c r="D17" s="5" t="n">
        <v>197000</v>
      </c>
    </row>
    <row r="18" spans="1:5">
      <c r="A18" s="4" t="s">
        <v>400</v>
      </c>
      <c r="D18" s="6" t="n">
        <v>197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401</v>
      </c>
      <c r="B1" s="2" t="s">
        <v>2</v>
      </c>
      <c r="C1" s="2" t="s">
        <v>39</v>
      </c>
      <c r="D1" s="2" t="s">
        <v>402</v>
      </c>
    </row>
    <row r="2" spans="1:4">
      <c r="A2" s="3" t="s">
        <v>393</v>
      </c>
    </row>
    <row r="3" spans="1:4">
      <c r="A3" s="4" t="s">
        <v>47</v>
      </c>
      <c r="B3" s="6" t="n">
        <v>663954</v>
      </c>
      <c r="C3" s="6" t="n">
        <v>12768773</v>
      </c>
      <c r="D3" s="6" t="n">
        <v>17746570</v>
      </c>
    </row>
    <row r="4" spans="1:4">
      <c r="A4" s="4" t="s">
        <v>403</v>
      </c>
    </row>
    <row r="5" spans="1:4">
      <c r="A5" s="3" t="s">
        <v>393</v>
      </c>
    </row>
    <row r="6" spans="1:4">
      <c r="A6" s="4" t="s">
        <v>42</v>
      </c>
      <c r="B6" s="5" t="n">
        <v>3966</v>
      </c>
    </row>
    <row r="7" spans="1:4">
      <c r="A7" s="4" t="s">
        <v>404</v>
      </c>
      <c r="B7" s="5" t="n">
        <v>670060</v>
      </c>
    </row>
    <row r="8" spans="1:4">
      <c r="A8" s="4" t="s">
        <v>405</v>
      </c>
      <c r="B8" s="5" t="n">
        <v>52976</v>
      </c>
    </row>
    <row r="9" spans="1:4">
      <c r="A9" s="4" t="s">
        <v>47</v>
      </c>
      <c r="B9" s="5" t="n">
        <v>549000</v>
      </c>
    </row>
    <row r="10" spans="1:4">
      <c r="A10" s="4" t="s">
        <v>48</v>
      </c>
      <c r="B10" s="5" t="n">
        <v>37432</v>
      </c>
    </row>
    <row r="11" spans="1:4">
      <c r="A11" s="4" t="s">
        <v>406</v>
      </c>
      <c r="B11" s="5" t="n">
        <v>1313434</v>
      </c>
    </row>
    <row r="12" spans="1:4">
      <c r="A12" s="4" t="s">
        <v>51</v>
      </c>
      <c r="B12" s="5" t="n">
        <v>159000</v>
      </c>
    </row>
    <row r="13" spans="1:4">
      <c r="A13" s="4" t="s">
        <v>53</v>
      </c>
      <c r="B13" s="5" t="n">
        <v>354613</v>
      </c>
    </row>
    <row r="14" spans="1:4">
      <c r="A14" s="4" t="s">
        <v>407</v>
      </c>
      <c r="B14" s="5" t="n">
        <v>77891</v>
      </c>
    </row>
    <row r="15" spans="1:4">
      <c r="A15" s="4" t="s">
        <v>408</v>
      </c>
      <c r="B15" s="5" t="n">
        <v>591504</v>
      </c>
    </row>
    <row r="16" spans="1:4">
      <c r="A16" s="4" t="s">
        <v>409</v>
      </c>
      <c r="B16" s="6" t="n">
        <v>721930</v>
      </c>
    </row>
    <row r="17" spans="1:4">
      <c r="A17" s="4" t="s">
        <v>410</v>
      </c>
    </row>
    <row r="18" spans="1:4">
      <c r="A18" s="3" t="s">
        <v>393</v>
      </c>
    </row>
    <row r="19" spans="1:4">
      <c r="A19" s="4" t="s">
        <v>42</v>
      </c>
      <c r="C19" s="5" t="n">
        <v>43000</v>
      </c>
    </row>
    <row r="20" spans="1:4">
      <c r="A20" s="4" t="s">
        <v>43</v>
      </c>
      <c r="C20" s="5" t="n">
        <v>133000</v>
      </c>
    </row>
    <row r="21" spans="1:4">
      <c r="A21" s="4" t="s">
        <v>404</v>
      </c>
      <c r="C21" s="5" t="n">
        <v>3200000</v>
      </c>
    </row>
    <row r="22" spans="1:4">
      <c r="A22" s="4" t="s">
        <v>405</v>
      </c>
      <c r="C22" s="5" t="n">
        <v>2421000</v>
      </c>
    </row>
    <row r="23" spans="1:4">
      <c r="A23" s="4" t="s">
        <v>47</v>
      </c>
      <c r="C23" s="5" t="n">
        <v>2511000</v>
      </c>
    </row>
    <row r="24" spans="1:4">
      <c r="A24" s="4" t="s">
        <v>406</v>
      </c>
      <c r="C24" s="5" t="n">
        <v>8308000</v>
      </c>
    </row>
    <row r="25" spans="1:4">
      <c r="A25" s="4" t="s">
        <v>53</v>
      </c>
      <c r="C25" s="5" t="n">
        <v>1078000</v>
      </c>
    </row>
    <row r="26" spans="1:4">
      <c r="A26" s="4" t="s">
        <v>411</v>
      </c>
      <c r="C26" s="5" t="n">
        <v>111000</v>
      </c>
    </row>
    <row r="27" spans="1:4">
      <c r="A27" s="4" t="s">
        <v>408</v>
      </c>
      <c r="C27" s="5" t="n">
        <v>1189000</v>
      </c>
    </row>
    <row r="28" spans="1:4">
      <c r="A28" s="4" t="s">
        <v>409</v>
      </c>
      <c r="C28" s="6" t="n">
        <v>7119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2</v>
      </c>
      <c r="B1" s="2" t="s">
        <v>1</v>
      </c>
    </row>
    <row r="2" spans="1:3">
      <c r="B2" s="2" t="s">
        <v>39</v>
      </c>
      <c r="C2" s="2" t="s">
        <v>402</v>
      </c>
    </row>
    <row r="3" spans="1:3">
      <c r="A3" s="3" t="s">
        <v>171</v>
      </c>
    </row>
    <row r="4" spans="1:3">
      <c r="A4" s="4" t="s">
        <v>413</v>
      </c>
      <c r="B4" s="6" t="n">
        <v>62529</v>
      </c>
      <c r="C4" s="6" t="n">
        <v>64959</v>
      </c>
    </row>
    <row r="5" spans="1:3">
      <c r="A5" s="4" t="s">
        <v>89</v>
      </c>
      <c r="B5" s="6" t="n">
        <v>-24276</v>
      </c>
      <c r="C5" s="6" t="n">
        <v>-13555</v>
      </c>
    </row>
    <row r="6" spans="1:3">
      <c r="A6" s="4" t="s">
        <v>90</v>
      </c>
      <c r="B6" s="8" t="n">
        <v>2.51</v>
      </c>
      <c r="C6" s="8" t="n">
        <v>183.6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9</v>
      </c>
    </row>
    <row r="2" spans="1:3">
      <c r="A2" s="3" t="s">
        <v>376</v>
      </c>
    </row>
    <row r="3" spans="1:3">
      <c r="A3" s="4" t="s">
        <v>415</v>
      </c>
      <c r="B3" s="6" t="n">
        <v>31496669</v>
      </c>
      <c r="C3" s="6" t="n">
        <v>30307056</v>
      </c>
    </row>
    <row r="4" spans="1:3">
      <c r="A4" s="4" t="s">
        <v>416</v>
      </c>
      <c r="B4" s="5" t="n">
        <v>-21270725</v>
      </c>
      <c r="C4" s="5" t="n">
        <v>-19888853</v>
      </c>
    </row>
    <row r="5" spans="1:3">
      <c r="A5" s="4" t="s">
        <v>417</v>
      </c>
      <c r="B5" s="5" t="n">
        <v>10225944</v>
      </c>
      <c r="C5" s="5" t="n">
        <v>10418203</v>
      </c>
    </row>
    <row r="6" spans="1:3">
      <c r="A6" s="4" t="s">
        <v>375</v>
      </c>
    </row>
    <row r="7" spans="1:3">
      <c r="A7" s="3" t="s">
        <v>376</v>
      </c>
    </row>
    <row r="8" spans="1:3">
      <c r="A8" s="4" t="s">
        <v>415</v>
      </c>
      <c r="B8" s="5" t="n">
        <v>670022</v>
      </c>
      <c r="C8" s="5" t="n">
        <v>1130653</v>
      </c>
    </row>
    <row r="9" spans="1:3">
      <c r="A9" s="4" t="s">
        <v>379</v>
      </c>
    </row>
    <row r="10" spans="1:3">
      <c r="A10" s="3" t="s">
        <v>376</v>
      </c>
    </row>
    <row r="11" spans="1:3">
      <c r="A11" s="4" t="s">
        <v>415</v>
      </c>
      <c r="B11" s="5" t="n">
        <v>2744580</v>
      </c>
      <c r="C11" s="5" t="n">
        <v>3633677</v>
      </c>
    </row>
    <row r="12" spans="1:3">
      <c r="A12" s="4" t="s">
        <v>381</v>
      </c>
    </row>
    <row r="13" spans="1:3">
      <c r="A13" s="3" t="s">
        <v>376</v>
      </c>
    </row>
    <row r="14" spans="1:3">
      <c r="A14" s="4" t="s">
        <v>415</v>
      </c>
      <c r="B14" s="5" t="n">
        <v>26792887</v>
      </c>
      <c r="C14" s="5" t="n">
        <v>25367841</v>
      </c>
    </row>
    <row r="15" spans="1:3">
      <c r="A15" s="4" t="s">
        <v>418</v>
      </c>
    </row>
    <row r="16" spans="1:3">
      <c r="A16" s="3" t="s">
        <v>376</v>
      </c>
    </row>
    <row r="17" spans="1:3">
      <c r="A17" s="4" t="s">
        <v>415</v>
      </c>
      <c r="B17" s="5" t="n">
        <v>213546</v>
      </c>
      <c r="C17" s="6" t="n">
        <v>174885</v>
      </c>
    </row>
    <row r="18" spans="1:3">
      <c r="A18" s="4" t="s">
        <v>419</v>
      </c>
    </row>
    <row r="19" spans="1:3">
      <c r="A19" s="3" t="s">
        <v>376</v>
      </c>
    </row>
    <row r="20" spans="1:3">
      <c r="A20" s="4" t="s">
        <v>415</v>
      </c>
      <c r="B20" s="6" t="n">
        <v>10756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6"/>
    <col customWidth="1" max="5" min="5" width="14"/>
  </cols>
  <sheetData>
    <row r="1" spans="1:5">
      <c r="A1" s="1" t="s">
        <v>420</v>
      </c>
      <c r="B1" s="2" t="s">
        <v>421</v>
      </c>
      <c r="D1" s="2" t="s">
        <v>1</v>
      </c>
    </row>
    <row r="2" spans="1:5">
      <c r="B2" s="2" t="s">
        <v>422</v>
      </c>
      <c r="C2" s="2" t="s">
        <v>39</v>
      </c>
      <c r="D2" s="2" t="s">
        <v>2</v>
      </c>
      <c r="E2" s="2" t="s">
        <v>39</v>
      </c>
    </row>
    <row r="3" spans="1:5">
      <c r="A3" s="3" t="s">
        <v>376</v>
      </c>
    </row>
    <row r="4" spans="1:5">
      <c r="A4" s="4" t="s">
        <v>81</v>
      </c>
      <c r="D4" s="6" t="n">
        <v>4442513</v>
      </c>
      <c r="E4" s="6" t="n">
        <v>206543</v>
      </c>
    </row>
    <row r="5" spans="1:5">
      <c r="A5" s="4" t="s">
        <v>423</v>
      </c>
      <c r="D5" s="6" t="n">
        <v>3195474</v>
      </c>
      <c r="E5" s="6" t="n">
        <v>2737145</v>
      </c>
    </row>
    <row r="6" spans="1:5">
      <c r="A6" s="4" t="s">
        <v>173</v>
      </c>
    </row>
    <row r="7" spans="1:5">
      <c r="A7" s="3" t="s">
        <v>376</v>
      </c>
    </row>
    <row r="8" spans="1:5">
      <c r="A8" s="4" t="s">
        <v>81</v>
      </c>
      <c r="B8" s="6" t="n">
        <v>267498</v>
      </c>
      <c r="C8" s="6" t="n">
        <v>20654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24</v>
      </c>
      <c r="B1" s="2" t="s">
        <v>1</v>
      </c>
    </row>
    <row r="2" spans="1:3">
      <c r="B2" s="2" t="s">
        <v>2</v>
      </c>
      <c r="C2" s="2" t="s">
        <v>39</v>
      </c>
    </row>
    <row r="3" spans="1:3">
      <c r="A3" s="3" t="s">
        <v>425</v>
      </c>
    </row>
    <row r="4" spans="1:3">
      <c r="A4" s="4" t="s">
        <v>426</v>
      </c>
      <c r="B4" s="6" t="n">
        <v>36387993</v>
      </c>
      <c r="C4" s="6" t="n">
        <v>40323276</v>
      </c>
    </row>
    <row r="5" spans="1:3">
      <c r="A5" s="4" t="s">
        <v>427</v>
      </c>
      <c r="B5" s="5" t="n">
        <v>-23096491</v>
      </c>
      <c r="C5" s="5" t="n">
        <v>-18181001</v>
      </c>
    </row>
    <row r="6" spans="1:3">
      <c r="A6" s="4" t="s">
        <v>428</v>
      </c>
      <c r="B6" s="6" t="n">
        <v>13291502</v>
      </c>
      <c r="C6" s="6" t="n">
        <v>22142275</v>
      </c>
    </row>
    <row r="7" spans="1:3">
      <c r="A7" s="4" t="s">
        <v>429</v>
      </c>
    </row>
    <row r="8" spans="1:3">
      <c r="A8" s="3" t="s">
        <v>425</v>
      </c>
    </row>
    <row r="9" spans="1:3">
      <c r="A9" s="4" t="s">
        <v>430</v>
      </c>
      <c r="B9" s="4" t="s">
        <v>380</v>
      </c>
      <c r="C9" s="4" t="s">
        <v>380</v>
      </c>
    </row>
    <row r="10" spans="1:3">
      <c r="A10" s="4" t="s">
        <v>426</v>
      </c>
      <c r="B10" s="6" t="n">
        <v>11985004</v>
      </c>
      <c r="C10" s="6" t="n">
        <v>12066879</v>
      </c>
    </row>
    <row r="11" spans="1:3">
      <c r="A11" s="4" t="s">
        <v>427</v>
      </c>
      <c r="B11" s="5" t="n">
        <v>-11231085</v>
      </c>
      <c r="C11" s="5" t="n">
        <v>-9160739</v>
      </c>
    </row>
    <row r="12" spans="1:3">
      <c r="A12" s="4" t="s">
        <v>428</v>
      </c>
      <c r="B12" s="6" t="n">
        <v>753919</v>
      </c>
      <c r="C12" s="6" t="n">
        <v>2906140</v>
      </c>
    </row>
    <row r="13" spans="1:3">
      <c r="A13" s="4" t="s">
        <v>431</v>
      </c>
    </row>
    <row r="14" spans="1:3">
      <c r="A14" s="3" t="s">
        <v>425</v>
      </c>
    </row>
    <row r="15" spans="1:3">
      <c r="A15" s="4" t="s">
        <v>430</v>
      </c>
      <c r="B15" s="4" t="s">
        <v>432</v>
      </c>
      <c r="C15" s="4" t="s">
        <v>432</v>
      </c>
    </row>
    <row r="16" spans="1:3">
      <c r="A16" s="4" t="s">
        <v>426</v>
      </c>
      <c r="B16" s="6" t="n">
        <v>2443914</v>
      </c>
      <c r="C16" s="6" t="n">
        <v>2721630</v>
      </c>
    </row>
    <row r="17" spans="1:3">
      <c r="A17" s="4" t="s">
        <v>427</v>
      </c>
      <c r="B17" s="5" t="n">
        <v>-2074830</v>
      </c>
      <c r="C17" s="5" t="n">
        <v>-1795273</v>
      </c>
    </row>
    <row r="18" spans="1:3">
      <c r="A18" s="4" t="s">
        <v>428</v>
      </c>
      <c r="B18" s="5" t="n">
        <v>369084</v>
      </c>
      <c r="C18" s="5" t="n">
        <v>926357</v>
      </c>
    </row>
    <row r="19" spans="1:3">
      <c r="A19" s="4" t="s">
        <v>433</v>
      </c>
    </row>
    <row r="20" spans="1:3">
      <c r="A20" s="3" t="s">
        <v>425</v>
      </c>
    </row>
    <row r="21" spans="1:3">
      <c r="A21" s="4" t="s">
        <v>426</v>
      </c>
      <c r="B21" s="5" t="n">
        <v>646500</v>
      </c>
      <c r="C21" s="5" t="n">
        <v>668834</v>
      </c>
    </row>
    <row r="22" spans="1:3">
      <c r="A22" s="4" t="s">
        <v>427</v>
      </c>
      <c r="B22" s="5" t="n">
        <v>-166100</v>
      </c>
      <c r="C22" s="5" t="n">
        <v>-18377</v>
      </c>
    </row>
    <row r="23" spans="1:3">
      <c r="A23" s="4" t="s">
        <v>428</v>
      </c>
      <c r="B23" s="6" t="n">
        <v>480400</v>
      </c>
      <c r="C23" s="6" t="n">
        <v>650457</v>
      </c>
    </row>
    <row r="24" spans="1:3">
      <c r="A24" s="4" t="s">
        <v>434</v>
      </c>
    </row>
    <row r="25" spans="1:3">
      <c r="A25" s="3" t="s">
        <v>425</v>
      </c>
    </row>
    <row r="26" spans="1:3">
      <c r="A26" s="4" t="s">
        <v>430</v>
      </c>
      <c r="B26" s="4" t="s">
        <v>378</v>
      </c>
      <c r="C26" s="4" t="s">
        <v>378</v>
      </c>
    </row>
    <row r="27" spans="1:3">
      <c r="A27" s="4" t="s">
        <v>435</v>
      </c>
    </row>
    <row r="28" spans="1:3">
      <c r="A28" s="3" t="s">
        <v>425</v>
      </c>
    </row>
    <row r="29" spans="1:3">
      <c r="A29" s="4" t="s">
        <v>430</v>
      </c>
      <c r="B29" s="4" t="s">
        <v>380</v>
      </c>
      <c r="C29" s="4" t="s">
        <v>380</v>
      </c>
    </row>
    <row r="30" spans="1:3">
      <c r="A30" s="4" t="s">
        <v>436</v>
      </c>
    </row>
    <row r="31" spans="1:3">
      <c r="A31" s="3" t="s">
        <v>425</v>
      </c>
    </row>
    <row r="32" spans="1:3">
      <c r="A32" s="4" t="s">
        <v>426</v>
      </c>
      <c r="B32" s="6" t="n">
        <v>12879359</v>
      </c>
      <c r="C32" s="6" t="n">
        <v>15204148</v>
      </c>
    </row>
    <row r="33" spans="1:3">
      <c r="A33" s="4" t="s">
        <v>427</v>
      </c>
      <c r="B33" s="5" t="n">
        <v>-5538609</v>
      </c>
      <c r="C33" s="5" t="n">
        <v>-4096239</v>
      </c>
    </row>
    <row r="34" spans="1:3">
      <c r="A34" s="4" t="s">
        <v>428</v>
      </c>
      <c r="B34" s="6" t="n">
        <v>7340750</v>
      </c>
      <c r="C34" s="6" t="n">
        <v>11107909</v>
      </c>
    </row>
    <row r="35" spans="1:3">
      <c r="A35" s="4" t="s">
        <v>437</v>
      </c>
    </row>
    <row r="36" spans="1:3">
      <c r="A36" s="3" t="s">
        <v>425</v>
      </c>
    </row>
    <row r="37" spans="1:3">
      <c r="A37" s="4" t="s">
        <v>430</v>
      </c>
      <c r="B37" s="4" t="s">
        <v>380</v>
      </c>
      <c r="C37" s="4" t="s">
        <v>380</v>
      </c>
    </row>
    <row r="38" spans="1:3">
      <c r="A38" s="4" t="s">
        <v>438</v>
      </c>
    </row>
    <row r="39" spans="1:3">
      <c r="A39" s="3" t="s">
        <v>425</v>
      </c>
    </row>
    <row r="40" spans="1:3">
      <c r="A40" s="4" t="s">
        <v>430</v>
      </c>
      <c r="B40" s="4" t="s">
        <v>439</v>
      </c>
      <c r="C40" s="4" t="s">
        <v>439</v>
      </c>
    </row>
    <row r="41" spans="1:3">
      <c r="A41" s="4" t="s">
        <v>440</v>
      </c>
    </row>
    <row r="42" spans="1:3">
      <c r="A42" s="3" t="s">
        <v>425</v>
      </c>
    </row>
    <row r="43" spans="1:3">
      <c r="A43" s="4" t="s">
        <v>430</v>
      </c>
      <c r="B43" s="4" t="s">
        <v>439</v>
      </c>
      <c r="C43" s="4" t="s">
        <v>439</v>
      </c>
    </row>
    <row r="44" spans="1:3">
      <c r="A44" s="4" t="s">
        <v>426</v>
      </c>
      <c r="B44" s="6" t="n">
        <v>6019699</v>
      </c>
      <c r="C44" s="6" t="n">
        <v>7490000</v>
      </c>
    </row>
    <row r="45" spans="1:3">
      <c r="A45" s="4" t="s">
        <v>427</v>
      </c>
      <c r="B45" s="5" t="n">
        <v>-2235423</v>
      </c>
      <c r="C45" s="5" t="n">
        <v>-1747667</v>
      </c>
    </row>
    <row r="46" spans="1:3">
      <c r="A46" s="4" t="s">
        <v>428</v>
      </c>
      <c r="B46" s="6" t="n">
        <v>3784276</v>
      </c>
      <c r="C46" s="6" t="n">
        <v>5742333</v>
      </c>
    </row>
    <row r="47" spans="1:3">
      <c r="A47" s="4" t="s">
        <v>441</v>
      </c>
    </row>
    <row r="48" spans="1:3">
      <c r="A48" s="3" t="s">
        <v>425</v>
      </c>
    </row>
    <row r="49" spans="1:3">
      <c r="A49" s="4" t="s">
        <v>430</v>
      </c>
      <c r="B49" s="4" t="s">
        <v>378</v>
      </c>
      <c r="C49" s="4" t="s">
        <v>378</v>
      </c>
    </row>
    <row r="50" spans="1:3">
      <c r="A50" s="4" t="s">
        <v>426</v>
      </c>
      <c r="B50" s="6" t="n">
        <v>1563887</v>
      </c>
      <c r="C50" s="6" t="n">
        <v>1551775</v>
      </c>
    </row>
    <row r="51" spans="1:3">
      <c r="A51" s="4" t="s">
        <v>427</v>
      </c>
      <c r="B51" s="5" t="n">
        <v>-1386284</v>
      </c>
      <c r="C51" s="5" t="n">
        <v>-1074352</v>
      </c>
    </row>
    <row r="52" spans="1:3">
      <c r="A52" s="4" t="s">
        <v>428</v>
      </c>
      <c r="B52" s="6" t="n">
        <v>177603</v>
      </c>
      <c r="C52" s="6" t="n">
        <v>477423</v>
      </c>
    </row>
    <row r="53" spans="1:3">
      <c r="A53" s="4" t="s">
        <v>442</v>
      </c>
    </row>
    <row r="54" spans="1:3">
      <c r="A54" s="3" t="s">
        <v>425</v>
      </c>
    </row>
    <row r="55" spans="1:3">
      <c r="A55" s="4" t="s">
        <v>430</v>
      </c>
      <c r="B55" s="4" t="s">
        <v>378</v>
      </c>
      <c r="C55" s="4" t="s">
        <v>378</v>
      </c>
    </row>
    <row r="56" spans="1:3">
      <c r="A56" s="4" t="s">
        <v>426</v>
      </c>
      <c r="B56" s="6" t="n">
        <v>684265</v>
      </c>
      <c r="C56" s="6" t="n">
        <v>565170</v>
      </c>
    </row>
    <row r="57" spans="1:3">
      <c r="A57" s="4" t="s">
        <v>427</v>
      </c>
      <c r="B57" s="5" t="n">
        <v>-437742</v>
      </c>
      <c r="C57" s="5" t="n">
        <v>-275352</v>
      </c>
    </row>
    <row r="58" spans="1:3">
      <c r="A58" s="4" t="s">
        <v>428</v>
      </c>
      <c r="B58" s="6" t="n">
        <v>246523</v>
      </c>
      <c r="C58" s="6" t="n">
        <v>289818</v>
      </c>
    </row>
    <row r="59" spans="1:3">
      <c r="A59" s="4" t="s">
        <v>443</v>
      </c>
    </row>
    <row r="60" spans="1:3">
      <c r="A60" s="3" t="s">
        <v>425</v>
      </c>
    </row>
    <row r="61" spans="1:3">
      <c r="A61" s="4" t="s">
        <v>430</v>
      </c>
      <c r="B61" s="4" t="s">
        <v>380</v>
      </c>
      <c r="C61" s="4" t="s">
        <v>380</v>
      </c>
    </row>
    <row r="62" spans="1:3">
      <c r="A62" s="4" t="s">
        <v>426</v>
      </c>
      <c r="B62" s="6" t="n">
        <v>59840</v>
      </c>
      <c r="C62" s="6" t="n">
        <v>54840</v>
      </c>
    </row>
    <row r="63" spans="1:3">
      <c r="A63" s="4" t="s">
        <v>427</v>
      </c>
      <c r="B63" s="5" t="n">
        <v>-26418</v>
      </c>
      <c r="C63" s="5" t="n">
        <v>-13002</v>
      </c>
    </row>
    <row r="64" spans="1:3">
      <c r="A64" s="4" t="s">
        <v>428</v>
      </c>
      <c r="B64" s="5" t="n">
        <v>33422</v>
      </c>
      <c r="C64" s="6" t="n">
        <v>41838</v>
      </c>
    </row>
    <row r="65" spans="1:3">
      <c r="A65" s="4" t="s">
        <v>444</v>
      </c>
    </row>
    <row r="66" spans="1:3">
      <c r="A66" s="3" t="s">
        <v>425</v>
      </c>
    </row>
    <row r="67" spans="1:3">
      <c r="A67" s="4" t="s">
        <v>426</v>
      </c>
      <c r="B67" s="5" t="n">
        <v>105525</v>
      </c>
    </row>
    <row r="68" spans="1:3">
      <c r="A68" s="4" t="s">
        <v>428</v>
      </c>
      <c r="B68" s="6" t="n">
        <v>1055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445</v>
      </c>
      <c r="B1" s="2" t="s">
        <v>1</v>
      </c>
    </row>
    <row r="2" spans="1:3">
      <c r="B2" s="2" t="s">
        <v>2</v>
      </c>
      <c r="C2" s="2" t="s">
        <v>39</v>
      </c>
    </row>
    <row r="3" spans="1:3">
      <c r="A3" s="3" t="s">
        <v>425</v>
      </c>
    </row>
    <row r="4" spans="1:3">
      <c r="A4" s="4" t="s">
        <v>446</v>
      </c>
      <c r="B4" s="6" t="n">
        <v>4910656</v>
      </c>
      <c r="C4" s="6" t="n">
        <v>6158857</v>
      </c>
    </row>
    <row r="5" spans="1:3">
      <c r="A5" s="4" t="s">
        <v>447</v>
      </c>
    </row>
    <row r="6" spans="1:3">
      <c r="A6" s="3" t="s">
        <v>425</v>
      </c>
    </row>
    <row r="7" spans="1:3">
      <c r="A7" s="4" t="s">
        <v>448</v>
      </c>
      <c r="B7" s="6" t="n">
        <v>4175015</v>
      </c>
      <c r="C7" s="6"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7"/>
  </cols>
  <sheetData>
    <row r="1" spans="1:2">
      <c r="A1" s="1" t="s">
        <v>93</v>
      </c>
      <c r="B1" s="2" t="s">
        <v>1</v>
      </c>
    </row>
    <row r="2" spans="1:2">
      <c r="B2" s="2" t="s">
        <v>94</v>
      </c>
    </row>
    <row r="3" spans="1:2">
      <c r="A3" s="3" t="s">
        <v>95</v>
      </c>
    </row>
    <row r="4" spans="1:2">
      <c r="A4" s="4" t="s">
        <v>96</v>
      </c>
      <c r="B4" s="6" t="n">
        <v>61392824</v>
      </c>
    </row>
    <row r="5" spans="1:2">
      <c r="A5" s="4" t="s">
        <v>97</v>
      </c>
      <c r="B5" s="5" t="n">
        <v>10000</v>
      </c>
    </row>
    <row r="6" spans="1:2">
      <c r="A6" s="4" t="s">
        <v>98</v>
      </c>
      <c r="B6" s="6" t="n">
        <v>995743</v>
      </c>
    </row>
    <row r="7" spans="1:2">
      <c r="A7" s="4" t="s">
        <v>99</v>
      </c>
      <c r="B7" s="6" t="n">
        <v>-62388567</v>
      </c>
    </row>
    <row r="8" spans="1:2">
      <c r="A8" s="4" t="s">
        <v>100</v>
      </c>
      <c r="B8" s="5" t="n">
        <v>-10000</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39</v>
      </c>
    </row>
    <row r="2" spans="1:3">
      <c r="A2" s="3" t="s">
        <v>177</v>
      </c>
    </row>
    <row r="3" spans="1:3">
      <c r="A3" s="4" t="s">
        <v>450</v>
      </c>
      <c r="B3" s="6" t="n">
        <v>1128065</v>
      </c>
    </row>
    <row r="4" spans="1:3">
      <c r="A4" s="4" t="s">
        <v>451</v>
      </c>
      <c r="B4" s="5" t="n">
        <v>1128065</v>
      </c>
    </row>
    <row r="5" spans="1:3">
      <c r="A5" s="4" t="s">
        <v>452</v>
      </c>
      <c r="B5" s="5" t="n">
        <v>1112745</v>
      </c>
    </row>
    <row r="6" spans="1:3">
      <c r="A6" s="4" t="s">
        <v>453</v>
      </c>
      <c r="B6" s="5" t="n">
        <v>953467</v>
      </c>
    </row>
    <row r="7" spans="1:3">
      <c r="A7" s="4" t="s">
        <v>454</v>
      </c>
      <c r="B7" s="5" t="n">
        <v>933239</v>
      </c>
    </row>
    <row r="8" spans="1:3">
      <c r="A8" s="4" t="s">
        <v>455</v>
      </c>
      <c r="B8" s="5" t="n">
        <v>8035921</v>
      </c>
    </row>
    <row r="9" spans="1:3">
      <c r="A9" s="4" t="s">
        <v>428</v>
      </c>
      <c r="B9" s="6" t="n">
        <v>13291502</v>
      </c>
      <c r="C9" s="6" t="n">
        <v>221422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56</v>
      </c>
      <c r="B1" s="2" t="s">
        <v>1</v>
      </c>
    </row>
    <row r="2" spans="1:3">
      <c r="B2" s="2" t="s">
        <v>2</v>
      </c>
      <c r="C2" s="2" t="s">
        <v>39</v>
      </c>
    </row>
    <row r="3" spans="1:3">
      <c r="A3" s="3" t="s">
        <v>457</v>
      </c>
    </row>
    <row r="4" spans="1:3">
      <c r="A4" s="4" t="s">
        <v>458</v>
      </c>
      <c r="B4" s="6" t="n">
        <v>12768773</v>
      </c>
      <c r="C4" s="6" t="n">
        <v>17746570</v>
      </c>
    </row>
    <row r="5" spans="1:3">
      <c r="A5" s="4" t="s">
        <v>459</v>
      </c>
      <c r="B5" s="5" t="n">
        <v>500000</v>
      </c>
    </row>
    <row r="6" spans="1:3">
      <c r="A6" s="4" t="s">
        <v>460</v>
      </c>
      <c r="B6" s="5" t="n">
        <v>13317773</v>
      </c>
      <c r="C6" s="5" t="n">
        <v>20257172</v>
      </c>
    </row>
    <row r="7" spans="1:3">
      <c r="A7" s="4" t="s">
        <v>461</v>
      </c>
      <c r="B7" s="5" t="n">
        <v>-12653819</v>
      </c>
      <c r="C7" s="5" t="n">
        <v>-7488399</v>
      </c>
    </row>
    <row r="8" spans="1:3">
      <c r="A8" s="4" t="s">
        <v>462</v>
      </c>
      <c r="B8" s="5" t="n">
        <v>663954</v>
      </c>
      <c r="C8" s="5" t="n">
        <v>12768773</v>
      </c>
    </row>
    <row r="9" spans="1:3">
      <c r="A9" s="4" t="s">
        <v>13</v>
      </c>
    </row>
    <row r="10" spans="1:3">
      <c r="A10" s="3" t="s">
        <v>457</v>
      </c>
    </row>
    <row r="11" spans="1:3">
      <c r="A11" s="4" t="s">
        <v>459</v>
      </c>
      <c r="B11" s="5" t="n">
        <v>352000</v>
      </c>
    </row>
    <row r="12" spans="1:3">
      <c r="A12" s="4" t="s">
        <v>462</v>
      </c>
      <c r="B12" s="5" t="n">
        <v>549000</v>
      </c>
    </row>
    <row r="13" spans="1:3">
      <c r="A13" s="4" t="s">
        <v>463</v>
      </c>
    </row>
    <row r="14" spans="1:3">
      <c r="A14" s="3" t="s">
        <v>457</v>
      </c>
    </row>
    <row r="15" spans="1:3">
      <c r="A15" s="4" t="s">
        <v>458</v>
      </c>
      <c r="B15" s="5" t="n">
        <v>2511000</v>
      </c>
    </row>
    <row r="16" spans="1:3">
      <c r="A16" s="4" t="s">
        <v>459</v>
      </c>
      <c r="B16" s="6" t="n">
        <v>197000</v>
      </c>
      <c r="C16" s="5" t="n">
        <v>2510602</v>
      </c>
    </row>
    <row r="17" spans="1:3">
      <c r="A17" s="4" t="s">
        <v>462</v>
      </c>
      <c r="C17" s="6" t="n">
        <v>2511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27"/>
    <col customWidth="1" max="3" min="3" width="21"/>
  </cols>
  <sheetData>
    <row r="1" spans="1:3">
      <c r="A1" s="1" t="s">
        <v>464</v>
      </c>
      <c r="B1" s="2" t="s">
        <v>1</v>
      </c>
    </row>
    <row r="2" spans="1:3">
      <c r="B2" s="2" t="s">
        <v>391</v>
      </c>
      <c r="C2" s="2" t="s">
        <v>392</v>
      </c>
    </row>
    <row r="3" spans="1:3">
      <c r="A3" s="3" t="s">
        <v>177</v>
      </c>
    </row>
    <row r="4" spans="1:3">
      <c r="A4" s="4" t="s">
        <v>349</v>
      </c>
      <c r="B4" s="5" t="n">
        <v>2</v>
      </c>
    </row>
    <row r="5" spans="1:3">
      <c r="A5" s="4" t="s">
        <v>465</v>
      </c>
      <c r="B5" s="6" t="n">
        <v>500000</v>
      </c>
    </row>
    <row r="6" spans="1:3">
      <c r="A6" s="4" t="s">
        <v>80</v>
      </c>
      <c r="B6" s="6" t="n">
        <v>12653819</v>
      </c>
      <c r="C6" s="6" t="n">
        <v>74883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6</v>
      </c>
      <c r="B1" s="2" t="s">
        <v>1</v>
      </c>
    </row>
    <row r="2" spans="1:3">
      <c r="B2" s="2" t="s">
        <v>2</v>
      </c>
      <c r="C2" s="2" t="s">
        <v>39</v>
      </c>
    </row>
    <row r="3" spans="1:3">
      <c r="A3" s="3" t="s">
        <v>181</v>
      </c>
    </row>
    <row r="4" spans="1:3">
      <c r="A4" s="4" t="s">
        <v>467</v>
      </c>
      <c r="B4" s="6" t="n">
        <v>7187948</v>
      </c>
      <c r="C4" s="6" t="n">
        <v>4593076</v>
      </c>
    </row>
    <row r="5" spans="1:3">
      <c r="A5" s="4" t="s">
        <v>468</v>
      </c>
      <c r="B5" s="5" t="n">
        <v>59449903</v>
      </c>
      <c r="C5" s="5" t="n">
        <v>55783592</v>
      </c>
    </row>
    <row r="6" spans="1:3">
      <c r="A6" s="4" t="s">
        <v>469</v>
      </c>
      <c r="B6" s="5" t="n">
        <v>-59593624</v>
      </c>
      <c r="C6" s="5" t="n">
        <v>-54513945</v>
      </c>
    </row>
    <row r="7" spans="1:3">
      <c r="A7" s="4" t="s">
        <v>470</v>
      </c>
      <c r="B7" s="5" t="n">
        <v>354613</v>
      </c>
      <c r="C7" s="5" t="n">
        <v>1078002</v>
      </c>
    </row>
    <row r="8" spans="1:3">
      <c r="A8" s="4" t="s">
        <v>471</v>
      </c>
      <c r="B8" s="5" t="n">
        <v>-122262</v>
      </c>
      <c r="C8" s="5" t="n">
        <v>247223</v>
      </c>
    </row>
    <row r="9" spans="1:3">
      <c r="A9" s="4" t="s">
        <v>467</v>
      </c>
      <c r="B9" s="6" t="n">
        <v>7276578</v>
      </c>
      <c r="C9" s="6" t="n">
        <v>718794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2</v>
      </c>
      <c r="B1" s="2" t="s">
        <v>1</v>
      </c>
    </row>
    <row r="2" spans="1:3">
      <c r="B2" s="2" t="s">
        <v>39</v>
      </c>
      <c r="C2" s="2" t="s">
        <v>473</v>
      </c>
    </row>
    <row r="3" spans="1:3">
      <c r="A3" s="3" t="s">
        <v>474</v>
      </c>
    </row>
    <row r="4" spans="1:3">
      <c r="A4" s="4" t="s">
        <v>475</v>
      </c>
      <c r="B4" s="6" t="n">
        <v>75000</v>
      </c>
    </row>
    <row r="5" spans="1:3">
      <c r="A5" s="4" t="s">
        <v>476</v>
      </c>
    </row>
    <row r="6" spans="1:3">
      <c r="A6" s="3" t="s">
        <v>474</v>
      </c>
    </row>
    <row r="7" spans="1:3">
      <c r="A7" s="4" t="s">
        <v>477</v>
      </c>
      <c r="C7" s="6" t="n">
        <v>3200000</v>
      </c>
    </row>
    <row r="8" spans="1:3">
      <c r="A8" s="4" t="s">
        <v>478</v>
      </c>
      <c r="C8" s="8" t="n">
        <v>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73"/>
    <col customWidth="1" max="2" min="2" width="21"/>
    <col customWidth="1" max="3" min="3" width="25"/>
    <col customWidth="1" max="4" min="4" width="21"/>
    <col customWidth="1" max="5" min="5" width="21"/>
    <col customWidth="1" max="6" min="6" width="21"/>
    <col customWidth="1" max="7" min="7" width="21"/>
    <col customWidth="1" max="8" min="8" width="31"/>
  </cols>
  <sheetData>
    <row r="1" spans="1:8">
      <c r="A1" s="1" t="s">
        <v>479</v>
      </c>
      <c r="B1" s="2" t="s">
        <v>480</v>
      </c>
      <c r="C1" s="2" t="s">
        <v>481</v>
      </c>
      <c r="D1" s="2" t="s">
        <v>482</v>
      </c>
      <c r="E1" s="2" t="s">
        <v>483</v>
      </c>
      <c r="F1" s="2" t="s">
        <v>484</v>
      </c>
      <c r="G1" s="2" t="s">
        <v>392</v>
      </c>
      <c r="H1" s="2" t="s">
        <v>485</v>
      </c>
    </row>
    <row r="2" spans="1:8">
      <c r="A2" s="3" t="s">
        <v>486</v>
      </c>
    </row>
    <row r="3" spans="1:8">
      <c r="A3" s="4" t="s">
        <v>487</v>
      </c>
      <c r="H3" s="4" t="s">
        <v>321</v>
      </c>
    </row>
    <row r="4" spans="1:8">
      <c r="A4" s="4" t="s">
        <v>488</v>
      </c>
      <c r="G4" s="4" t="s">
        <v>489</v>
      </c>
    </row>
    <row r="5" spans="1:8">
      <c r="A5" s="4" t="s">
        <v>490</v>
      </c>
    </row>
    <row r="6" spans="1:8">
      <c r="A6" s="3" t="s">
        <v>486</v>
      </c>
    </row>
    <row r="7" spans="1:8">
      <c r="A7" s="4" t="s">
        <v>491</v>
      </c>
      <c r="H7" s="6" t="n">
        <v>3189350</v>
      </c>
    </row>
    <row r="8" spans="1:8">
      <c r="A8" s="4" t="s">
        <v>492</v>
      </c>
    </row>
    <row r="9" spans="1:8">
      <c r="A9" s="3" t="s">
        <v>486</v>
      </c>
    </row>
    <row r="10" spans="1:8">
      <c r="A10" s="4" t="s">
        <v>491</v>
      </c>
      <c r="H10" s="5" t="n">
        <v>10650</v>
      </c>
    </row>
    <row r="11" spans="1:8">
      <c r="A11" s="4" t="s">
        <v>493</v>
      </c>
    </row>
    <row r="12" spans="1:8">
      <c r="A12" s="3" t="s">
        <v>486</v>
      </c>
    </row>
    <row r="13" spans="1:8">
      <c r="A13" s="4" t="s">
        <v>494</v>
      </c>
      <c r="F13" s="4" t="s">
        <v>380</v>
      </c>
    </row>
    <row r="14" spans="1:8">
      <c r="A14" s="4" t="s">
        <v>495</v>
      </c>
      <c r="F14" s="6" t="n">
        <v>20000000</v>
      </c>
    </row>
    <row r="15" spans="1:8">
      <c r="A15" s="4" t="s">
        <v>496</v>
      </c>
      <c r="E15" s="6" t="n">
        <v>2000000</v>
      </c>
      <c r="F15" s="5" t="n">
        <v>5000000</v>
      </c>
    </row>
    <row r="16" spans="1:8">
      <c r="A16" s="4" t="s">
        <v>497</v>
      </c>
      <c r="F16" s="6" t="n">
        <v>15000000</v>
      </c>
    </row>
    <row r="17" spans="1:8">
      <c r="A17" s="4" t="s">
        <v>498</v>
      </c>
      <c r="G17" s="4" t="s">
        <v>499</v>
      </c>
    </row>
    <row r="18" spans="1:8">
      <c r="A18" s="4" t="s">
        <v>500</v>
      </c>
    </row>
    <row r="19" spans="1:8">
      <c r="A19" s="3" t="s">
        <v>486</v>
      </c>
    </row>
    <row r="20" spans="1:8">
      <c r="A20" s="4" t="s">
        <v>501</v>
      </c>
      <c r="G20" s="6" t="n">
        <v>516694</v>
      </c>
    </row>
    <row r="21" spans="1:8">
      <c r="A21" s="4" t="s">
        <v>502</v>
      </c>
    </row>
    <row r="22" spans="1:8">
      <c r="A22" s="3" t="s">
        <v>486</v>
      </c>
    </row>
    <row r="23" spans="1:8">
      <c r="A23" s="4" t="s">
        <v>477</v>
      </c>
      <c r="H23" s="6" t="n">
        <v>3200000</v>
      </c>
    </row>
    <row r="24" spans="1:8">
      <c r="A24" s="4" t="s">
        <v>503</v>
      </c>
      <c r="H24" s="8" t="n">
        <v>8.4</v>
      </c>
    </row>
    <row r="25" spans="1:8">
      <c r="A25" s="4" t="s">
        <v>504</v>
      </c>
    </row>
    <row r="26" spans="1:8">
      <c r="A26" s="3" t="s">
        <v>486</v>
      </c>
    </row>
    <row r="27" spans="1:8">
      <c r="A27" s="4" t="s">
        <v>501</v>
      </c>
      <c r="G27" s="6" t="n">
        <v>439462</v>
      </c>
    </row>
    <row r="28" spans="1:8">
      <c r="A28" s="4" t="s">
        <v>505</v>
      </c>
    </row>
    <row r="29" spans="1:8">
      <c r="A29" s="3" t="s">
        <v>486</v>
      </c>
    </row>
    <row r="30" spans="1:8">
      <c r="A30" s="4" t="s">
        <v>495</v>
      </c>
      <c r="B30" s="6" t="n">
        <v>500000</v>
      </c>
      <c r="C30" s="6" t="n">
        <v>200000</v>
      </c>
    </row>
    <row r="31" spans="1:8">
      <c r="A31" s="4" t="s">
        <v>488</v>
      </c>
      <c r="B31" s="4" t="s">
        <v>506</v>
      </c>
      <c r="C31" s="4" t="s">
        <v>507</v>
      </c>
    </row>
    <row r="32" spans="1:8">
      <c r="A32" s="4" t="s">
        <v>508</v>
      </c>
      <c r="C32" s="5" t="n">
        <v>2</v>
      </c>
    </row>
    <row r="33" spans="1:8">
      <c r="A33" s="4" t="s">
        <v>509</v>
      </c>
      <c r="D33" s="6" t="n">
        <v>200000</v>
      </c>
    </row>
    <row r="34" spans="1:8">
      <c r="A34" s="4" t="s">
        <v>510</v>
      </c>
      <c r="D34" s="4" t="s">
        <v>326</v>
      </c>
    </row>
    <row r="35" spans="1:8">
      <c r="A35" s="4" t="s">
        <v>511</v>
      </c>
    </row>
    <row r="36" spans="1:8">
      <c r="A36" s="3" t="s">
        <v>486</v>
      </c>
    </row>
    <row r="37" spans="1:8">
      <c r="A37" s="4" t="s">
        <v>512</v>
      </c>
      <c r="F37" s="4" t="s">
        <v>31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37"/>
    <col customWidth="1" max="3" min="3" width="15"/>
    <col customWidth="1" max="4" min="4" width="30"/>
    <col customWidth="1" max="5" min="5" width="20"/>
    <col customWidth="1" max="6" min="6" width="20"/>
  </cols>
  <sheetData>
    <row r="1" spans="1:6">
      <c r="A1" s="1" t="s">
        <v>513</v>
      </c>
      <c r="B1" s="2" t="s">
        <v>287</v>
      </c>
      <c r="C1" s="2" t="s">
        <v>514</v>
      </c>
      <c r="D1" s="2" t="s">
        <v>515</v>
      </c>
      <c r="E1" s="2" t="s">
        <v>516</v>
      </c>
      <c r="F1" s="2" t="s">
        <v>517</v>
      </c>
    </row>
    <row r="2" spans="1:6">
      <c r="A2" s="3" t="s">
        <v>518</v>
      </c>
    </row>
    <row r="3" spans="1:6">
      <c r="A3" s="4" t="s">
        <v>69</v>
      </c>
      <c r="E3" s="5" t="n">
        <v>50000000</v>
      </c>
      <c r="F3" s="5" t="n">
        <v>50000000</v>
      </c>
    </row>
    <row r="4" spans="1:6">
      <c r="A4" s="4" t="s">
        <v>519</v>
      </c>
    </row>
    <row r="5" spans="1:6">
      <c r="A5" s="3" t="s">
        <v>518</v>
      </c>
    </row>
    <row r="6" spans="1:6">
      <c r="A6" s="4" t="s">
        <v>520</v>
      </c>
      <c r="D6" s="5" t="n">
        <v>1695484</v>
      </c>
    </row>
    <row r="7" spans="1:6">
      <c r="A7" s="4" t="s">
        <v>521</v>
      </c>
    </row>
    <row r="8" spans="1:6">
      <c r="A8" s="3" t="s">
        <v>518</v>
      </c>
    </row>
    <row r="9" spans="1:6">
      <c r="A9" s="4" t="s">
        <v>522</v>
      </c>
      <c r="D9" s="5" t="n">
        <v>1425621</v>
      </c>
    </row>
    <row r="10" spans="1:6">
      <c r="A10" s="4" t="s">
        <v>103</v>
      </c>
    </row>
    <row r="11" spans="1:6">
      <c r="A11" s="3" t="s">
        <v>518</v>
      </c>
    </row>
    <row r="12" spans="1:6">
      <c r="A12" s="4" t="s">
        <v>523</v>
      </c>
      <c r="D12" s="5" t="n">
        <v>7426169</v>
      </c>
      <c r="F12" s="5" t="n">
        <v>7301499</v>
      </c>
    </row>
    <row r="13" spans="1:6">
      <c r="A13" s="4" t="s">
        <v>524</v>
      </c>
      <c r="D13" s="5" t="n">
        <v>1407632</v>
      </c>
    </row>
    <row r="14" spans="1:6">
      <c r="A14" s="4" t="s">
        <v>503</v>
      </c>
      <c r="D14" s="8" t="n">
        <v>8.4</v>
      </c>
    </row>
    <row r="15" spans="1:6">
      <c r="A15" s="4" t="s">
        <v>525</v>
      </c>
      <c r="C15" s="4" t="s">
        <v>526</v>
      </c>
      <c r="E15" s="4" t="s">
        <v>527</v>
      </c>
    </row>
    <row r="16" spans="1:6">
      <c r="A16" s="4" t="s">
        <v>528</v>
      </c>
      <c r="C16" s="9" t="n">
        <v>0.749895</v>
      </c>
      <c r="D16" s="10" t="n">
        <v>0.1</v>
      </c>
    </row>
    <row r="17" spans="1:6">
      <c r="A17" s="4" t="s">
        <v>69</v>
      </c>
      <c r="D17" s="5" t="n">
        <v>14131017</v>
      </c>
    </row>
    <row r="18" spans="1:6">
      <c r="A18" s="4" t="s">
        <v>297</v>
      </c>
    </row>
    <row r="19" spans="1:6">
      <c r="A19" s="3" t="s">
        <v>518</v>
      </c>
    </row>
    <row r="20" spans="1:6">
      <c r="A20" s="4" t="s">
        <v>523</v>
      </c>
      <c r="B20" s="5" t="n">
        <v>7300000</v>
      </c>
    </row>
    <row r="21" spans="1:6">
      <c r="A21" s="4" t="s">
        <v>299</v>
      </c>
      <c r="B21" s="8" t="n">
        <v>5.5</v>
      </c>
    </row>
    <row r="22" spans="1:6">
      <c r="A22" s="4" t="s">
        <v>529</v>
      </c>
      <c r="B22" s="11" t="n">
        <v>37.6</v>
      </c>
    </row>
    <row r="23" spans="1:6">
      <c r="A23" s="4" t="s">
        <v>530</v>
      </c>
      <c r="B23" s="10" t="n">
        <v>2.5</v>
      </c>
    </row>
    <row r="24" spans="1:6">
      <c r="A24" s="4" t="s">
        <v>531</v>
      </c>
      <c r="B24" s="11" t="n">
        <v>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9</v>
      </c>
    </row>
    <row r="3" spans="1:3">
      <c r="A3" s="3" t="s">
        <v>533</v>
      </c>
    </row>
    <row r="4" spans="1:3">
      <c r="A4" s="4" t="s">
        <v>87</v>
      </c>
      <c r="B4" s="6" t="n">
        <v>-35186926</v>
      </c>
      <c r="C4" s="6" t="n">
        <v>-23436354</v>
      </c>
    </row>
    <row r="5" spans="1:3">
      <c r="A5" s="4" t="s">
        <v>534</v>
      </c>
      <c r="C5" s="5" t="n">
        <v>-995743</v>
      </c>
    </row>
    <row r="6" spans="1:3">
      <c r="A6" s="4" t="s">
        <v>89</v>
      </c>
      <c r="B6" s="6" t="n">
        <v>-35186926</v>
      </c>
      <c r="C6" s="6" t="n">
        <v>-24432097</v>
      </c>
    </row>
    <row r="7" spans="1:3">
      <c r="A7" s="3" t="s">
        <v>535</v>
      </c>
    </row>
    <row r="8" spans="1:3">
      <c r="A8" s="4" t="s">
        <v>536</v>
      </c>
      <c r="B8" s="5" t="n">
        <v>16422693</v>
      </c>
      <c r="C8" s="5" t="n">
        <v>9680988</v>
      </c>
    </row>
    <row r="9" spans="1:3">
      <c r="A9" s="3" t="s">
        <v>537</v>
      </c>
    </row>
    <row r="10" spans="1:3">
      <c r="A10" s="4" t="s">
        <v>538</v>
      </c>
      <c r="B10" s="8" t="n">
        <v>-2.14</v>
      </c>
      <c r="C10" s="8" t="n">
        <v>-2.5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9</v>
      </c>
      <c r="B1" s="2" t="s">
        <v>1</v>
      </c>
    </row>
    <row r="2" spans="1:3">
      <c r="B2" s="2" t="s">
        <v>2</v>
      </c>
      <c r="C2" s="2" t="s">
        <v>39</v>
      </c>
    </row>
    <row r="3" spans="1:3">
      <c r="A3" s="4" t="s">
        <v>540</v>
      </c>
    </row>
    <row r="4" spans="1:3">
      <c r="A4" s="3" t="s">
        <v>541</v>
      </c>
    </row>
    <row r="5" spans="1:3">
      <c r="A5" s="4" t="s">
        <v>542</v>
      </c>
      <c r="B5" s="5" t="n">
        <v>1315589</v>
      </c>
      <c r="C5" s="5" t="n">
        <v>1527768</v>
      </c>
    </row>
    <row r="6" spans="1:3">
      <c r="A6" s="4" t="s">
        <v>543</v>
      </c>
    </row>
    <row r="7" spans="1:3">
      <c r="A7" s="3" t="s">
        <v>541</v>
      </c>
    </row>
    <row r="8" spans="1:3">
      <c r="A8" s="4" t="s">
        <v>542</v>
      </c>
      <c r="B8" s="5" t="n">
        <v>624968</v>
      </c>
      <c r="C8" s="5" t="n">
        <v>36729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 customWidth="1" max="6" min="6" width="14"/>
  </cols>
  <sheetData>
    <row r="1" spans="1:6">
      <c r="A1" s="1" t="s">
        <v>544</v>
      </c>
      <c r="B1" s="2" t="s">
        <v>545</v>
      </c>
      <c r="C1" s="2" t="s">
        <v>2</v>
      </c>
      <c r="D1" s="2" t="s">
        <v>39</v>
      </c>
      <c r="E1" s="2" t="s">
        <v>546</v>
      </c>
      <c r="F1" s="2" t="s">
        <v>547</v>
      </c>
    </row>
    <row r="2" spans="1:6">
      <c r="A2" s="3" t="s">
        <v>548</v>
      </c>
    </row>
    <row r="3" spans="1:6">
      <c r="A3" s="4" t="s">
        <v>549</v>
      </c>
      <c r="C3" s="4" t="s">
        <v>361</v>
      </c>
    </row>
    <row r="4" spans="1:6">
      <c r="A4" s="4" t="s">
        <v>550</v>
      </c>
      <c r="C4" s="5" t="n">
        <v>48802</v>
      </c>
    </row>
    <row r="5" spans="1:6">
      <c r="A5" s="4" t="s">
        <v>551</v>
      </c>
      <c r="C5" s="6" t="n">
        <v>102809</v>
      </c>
      <c r="D5" s="6" t="n">
        <v>428803</v>
      </c>
    </row>
    <row r="6" spans="1:6">
      <c r="A6" s="4" t="s">
        <v>552</v>
      </c>
    </row>
    <row r="7" spans="1:6">
      <c r="A7" s="3" t="s">
        <v>548</v>
      </c>
    </row>
    <row r="8" spans="1:6">
      <c r="A8" s="4" t="s">
        <v>133</v>
      </c>
      <c r="C8" s="6" t="n">
        <v>1700000</v>
      </c>
      <c r="D8" s="6" t="n">
        <v>2600000</v>
      </c>
    </row>
    <row r="9" spans="1:6">
      <c r="A9" s="4" t="s">
        <v>543</v>
      </c>
    </row>
    <row r="10" spans="1:6">
      <c r="A10" s="3" t="s">
        <v>548</v>
      </c>
    </row>
    <row r="11" spans="1:6">
      <c r="A11" s="4" t="s">
        <v>549</v>
      </c>
      <c r="C11" s="4" t="s">
        <v>361</v>
      </c>
    </row>
    <row r="12" spans="1:6">
      <c r="A12" s="4" t="s">
        <v>553</v>
      </c>
      <c r="C12" s="4" t="s">
        <v>554</v>
      </c>
    </row>
    <row r="13" spans="1:6">
      <c r="A13" s="4" t="s">
        <v>555</v>
      </c>
      <c r="C13" s="5" t="n">
        <v>624968</v>
      </c>
    </row>
    <row r="14" spans="1:6">
      <c r="A14" s="4" t="s">
        <v>556</v>
      </c>
      <c r="C14" s="6" t="n">
        <v>1300000</v>
      </c>
    </row>
    <row r="15" spans="1:6">
      <c r="A15" s="4" t="s">
        <v>557</v>
      </c>
    </row>
    <row r="16" spans="1:6">
      <c r="A16" s="3" t="s">
        <v>548</v>
      </c>
    </row>
    <row r="17" spans="1:6">
      <c r="A17" s="4" t="s">
        <v>558</v>
      </c>
      <c r="C17" s="5" t="n">
        <v>605235</v>
      </c>
    </row>
    <row r="18" spans="1:6">
      <c r="A18" s="4" t="s">
        <v>559</v>
      </c>
    </row>
    <row r="19" spans="1:6">
      <c r="A19" s="3" t="s">
        <v>548</v>
      </c>
    </row>
    <row r="20" spans="1:6">
      <c r="A20" s="4" t="s">
        <v>522</v>
      </c>
      <c r="C20" s="5" t="n">
        <v>0</v>
      </c>
      <c r="F20" s="5" t="n">
        <v>7499</v>
      </c>
    </row>
    <row r="21" spans="1:6">
      <c r="A21" s="4" t="s">
        <v>560</v>
      </c>
      <c r="E21" s="5" t="n">
        <v>1695484</v>
      </c>
    </row>
    <row r="22" spans="1:6">
      <c r="A22" s="4" t="s">
        <v>561</v>
      </c>
    </row>
    <row r="23" spans="1:6">
      <c r="A23" s="3" t="s">
        <v>548</v>
      </c>
    </row>
    <row r="24" spans="1:6">
      <c r="A24" s="4" t="s">
        <v>560</v>
      </c>
      <c r="C24" s="5" t="n">
        <v>1925881</v>
      </c>
    </row>
    <row r="25" spans="1:6">
      <c r="A25" s="4" t="s">
        <v>562</v>
      </c>
    </row>
    <row r="26" spans="1:6">
      <c r="A26" s="3" t="s">
        <v>548</v>
      </c>
    </row>
    <row r="27" spans="1:6">
      <c r="A27" s="4" t="s">
        <v>560</v>
      </c>
      <c r="B27" s="5" t="n">
        <v>2263213</v>
      </c>
    </row>
    <row r="28" spans="1:6">
      <c r="A28" s="4" t="s">
        <v>563</v>
      </c>
      <c r="B28" s="4" t="s">
        <v>564</v>
      </c>
    </row>
    <row r="29" spans="1:6">
      <c r="A29" s="4" t="s">
        <v>565</v>
      </c>
      <c r="B29" s="4" t="s">
        <v>566</v>
      </c>
    </row>
    <row r="30" spans="1:6">
      <c r="A30" s="4" t="s">
        <v>567</v>
      </c>
      <c r="B30" s="4" t="s">
        <v>329</v>
      </c>
    </row>
    <row r="31" spans="1:6">
      <c r="A31" s="4" t="s">
        <v>568</v>
      </c>
      <c r="C31" s="4" t="s">
        <v>569</v>
      </c>
    </row>
    <row r="32" spans="1:6">
      <c r="A32" s="4" t="s">
        <v>570</v>
      </c>
    </row>
    <row r="33" spans="1:6">
      <c r="A33" s="3" t="s">
        <v>548</v>
      </c>
    </row>
    <row r="34" spans="1:6">
      <c r="A34" s="4" t="s">
        <v>549</v>
      </c>
      <c r="C34" s="4" t="s">
        <v>361</v>
      </c>
    </row>
    <row r="35" spans="1:6">
      <c r="A35" s="4" t="s">
        <v>571</v>
      </c>
      <c r="C35" s="4" t="s">
        <v>572</v>
      </c>
    </row>
    <row r="36" spans="1:6">
      <c r="A36" s="4" t="s">
        <v>573</v>
      </c>
      <c r="C36" s="6" t="n">
        <v>600000</v>
      </c>
    </row>
    <row r="37" spans="1:6">
      <c r="A37" s="4" t="s">
        <v>553</v>
      </c>
      <c r="C37" s="4" t="s">
        <v>574</v>
      </c>
    </row>
    <row r="38" spans="1:6">
      <c r="A38" s="4" t="s">
        <v>575</v>
      </c>
    </row>
    <row r="39" spans="1:6">
      <c r="A39" s="3" t="s">
        <v>548</v>
      </c>
    </row>
    <row r="40" spans="1:6">
      <c r="A40" s="4" t="s">
        <v>576</v>
      </c>
      <c r="C40" s="4" t="s">
        <v>5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13"/>
    <col customWidth="1" max="3" min="3" width="13"/>
    <col customWidth="1" max="4" min="4" width="27"/>
    <col customWidth="1" max="5" min="5" width="20"/>
  </cols>
  <sheetData>
    <row r="1" spans="1:5">
      <c r="A1" s="1" t="s">
        <v>101</v>
      </c>
      <c r="B1" s="2" t="s">
        <v>102</v>
      </c>
      <c r="C1" s="2" t="s">
        <v>103</v>
      </c>
      <c r="D1" s="2" t="s">
        <v>104</v>
      </c>
      <c r="E1" s="2" t="s">
        <v>105</v>
      </c>
    </row>
    <row r="2" spans="1:5">
      <c r="A2" s="4" t="s">
        <v>106</v>
      </c>
      <c r="B2" s="6" t="n">
        <v>-32632212</v>
      </c>
      <c r="C2" s="6" t="n">
        <v>75</v>
      </c>
      <c r="D2" s="6" t="n">
        <v>67187</v>
      </c>
      <c r="E2" s="6" t="n">
        <v>-32699474</v>
      </c>
    </row>
    <row r="3" spans="1:5">
      <c r="A3" s="4" t="s">
        <v>107</v>
      </c>
      <c r="C3" s="5" t="n">
        <v>74559</v>
      </c>
    </row>
    <row r="4" spans="1:5">
      <c r="A4" s="4" t="s">
        <v>108</v>
      </c>
      <c r="B4" s="5" t="n">
        <v>62388567</v>
      </c>
      <c r="C4" s="6" t="n">
        <v>7425</v>
      </c>
      <c r="D4" s="5" t="n">
        <v>62381142</v>
      </c>
    </row>
    <row r="5" spans="1:5">
      <c r="A5" s="4" t="s">
        <v>109</v>
      </c>
      <c r="C5" s="5" t="n">
        <v>7425388</v>
      </c>
    </row>
    <row r="6" spans="1:5">
      <c r="A6" s="4" t="s">
        <v>110</v>
      </c>
      <c r="B6" s="5" t="n">
        <v>11825774</v>
      </c>
      <c r="C6" s="6" t="n">
        <v>1408</v>
      </c>
      <c r="D6" s="5" t="n">
        <v>11824366</v>
      </c>
    </row>
    <row r="7" spans="1:5">
      <c r="A7" s="4" t="s">
        <v>111</v>
      </c>
      <c r="C7" s="5" t="n">
        <v>1407632</v>
      </c>
    </row>
    <row r="8" spans="1:5">
      <c r="A8" s="4" t="s">
        <v>112</v>
      </c>
      <c r="B8" s="5" t="n">
        <v>147877</v>
      </c>
      <c r="D8" s="5" t="n">
        <v>147877</v>
      </c>
    </row>
    <row r="9" spans="1:5">
      <c r="A9" s="4" t="s">
        <v>113</v>
      </c>
      <c r="B9" s="5" t="n">
        <v>-995743</v>
      </c>
      <c r="E9" s="5" t="n">
        <v>-995743</v>
      </c>
    </row>
    <row r="10" spans="1:5">
      <c r="A10" s="4" t="s">
        <v>114</v>
      </c>
      <c r="B10" s="5" t="n">
        <v>35083288</v>
      </c>
      <c r="C10" s="6" t="n">
        <v>7302</v>
      </c>
      <c r="D10" s="5" t="n">
        <v>35075986</v>
      </c>
    </row>
    <row r="11" spans="1:5">
      <c r="A11" s="4" t="s">
        <v>115</v>
      </c>
      <c r="C11" s="5" t="n">
        <v>7301499</v>
      </c>
    </row>
    <row r="12" spans="1:5">
      <c r="A12" s="4" t="s">
        <v>116</v>
      </c>
      <c r="B12" s="5" t="n">
        <v>0</v>
      </c>
      <c r="C12" s="6" t="n">
        <v>226</v>
      </c>
      <c r="D12" s="5" t="n">
        <v>-226</v>
      </c>
    </row>
    <row r="13" spans="1:5">
      <c r="A13" s="4" t="s">
        <v>117</v>
      </c>
      <c r="C13" s="5" t="n">
        <v>226427</v>
      </c>
    </row>
    <row r="14" spans="1:5">
      <c r="A14" s="4" t="s">
        <v>118</v>
      </c>
      <c r="B14" s="5" t="n">
        <v>-428803</v>
      </c>
      <c r="C14" s="6" t="n">
        <v>-103</v>
      </c>
      <c r="D14" s="5" t="n">
        <v>-428700</v>
      </c>
    </row>
    <row r="15" spans="1:5">
      <c r="A15" s="4" t="s">
        <v>119</v>
      </c>
      <c r="C15" s="5" t="n">
        <v>-102995</v>
      </c>
    </row>
    <row r="16" spans="1:5">
      <c r="A16" s="4" t="s">
        <v>120</v>
      </c>
      <c r="B16" s="5" t="n">
        <v>2582783</v>
      </c>
      <c r="D16" s="5" t="n">
        <v>2582783</v>
      </c>
    </row>
    <row r="17" spans="1:5">
      <c r="A17" s="4" t="s">
        <v>87</v>
      </c>
      <c r="B17" s="5" t="n">
        <v>-23436354</v>
      </c>
      <c r="E17" s="5" t="n">
        <v>-23436354</v>
      </c>
    </row>
    <row r="18" spans="1:5">
      <c r="A18" s="4" t="s">
        <v>121</v>
      </c>
      <c r="B18" s="5" t="n">
        <v>54535177</v>
      </c>
      <c r="C18" s="6" t="n">
        <v>16333</v>
      </c>
      <c r="D18" s="5" t="n">
        <v>111650415</v>
      </c>
      <c r="E18" s="5" t="n">
        <v>-57131571</v>
      </c>
    </row>
    <row r="19" spans="1:5">
      <c r="A19" s="4" t="s">
        <v>122</v>
      </c>
      <c r="C19" s="5" t="n">
        <v>16332510</v>
      </c>
    </row>
    <row r="20" spans="1:5">
      <c r="A20" s="4" t="s">
        <v>116</v>
      </c>
      <c r="B20" s="5" t="n">
        <v>0</v>
      </c>
      <c r="C20" s="6" t="n">
        <v>212</v>
      </c>
      <c r="D20" s="5" t="n">
        <v>-212</v>
      </c>
    </row>
    <row r="21" spans="1:5">
      <c r="A21" s="4" t="s">
        <v>117</v>
      </c>
      <c r="C21" s="5" t="n">
        <v>211673</v>
      </c>
    </row>
    <row r="22" spans="1:5">
      <c r="A22" s="4" t="s">
        <v>118</v>
      </c>
      <c r="B22" s="5" t="n">
        <v>-102809</v>
      </c>
      <c r="C22" s="6" t="n">
        <v>-49</v>
      </c>
      <c r="D22" s="5" t="n">
        <v>-102760</v>
      </c>
    </row>
    <row r="23" spans="1:5">
      <c r="A23" s="4" t="s">
        <v>119</v>
      </c>
      <c r="C23" s="5" t="n">
        <v>-49345</v>
      </c>
    </row>
    <row r="24" spans="1:5">
      <c r="A24" s="4" t="s">
        <v>120</v>
      </c>
      <c r="B24" s="5" t="n">
        <v>1712718</v>
      </c>
      <c r="D24" s="5" t="n">
        <v>1712718</v>
      </c>
    </row>
    <row r="25" spans="1:5">
      <c r="A25" s="4" t="s">
        <v>87</v>
      </c>
      <c r="B25" s="5" t="n">
        <v>-35186926</v>
      </c>
      <c r="E25" s="5" t="n">
        <v>-35186926</v>
      </c>
    </row>
    <row r="26" spans="1:5">
      <c r="A26" s="4" t="s">
        <v>123</v>
      </c>
      <c r="B26" s="6" t="n">
        <v>20958160</v>
      </c>
      <c r="C26" s="6" t="n">
        <v>16496</v>
      </c>
      <c r="D26" s="6" t="n">
        <v>113260161</v>
      </c>
      <c r="E26" s="6" t="n">
        <v>-92318497</v>
      </c>
    </row>
    <row r="27" spans="1:5">
      <c r="A27" s="4" t="s">
        <v>124</v>
      </c>
      <c r="C27" s="5" t="n">
        <v>1649483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s>
  <sheetData>
    <row r="1" spans="1:4">
      <c r="A1" s="1" t="s">
        <v>578</v>
      </c>
      <c r="B1" s="2" t="s">
        <v>1</v>
      </c>
    </row>
    <row r="2" spans="1:4">
      <c r="B2" s="2" t="s">
        <v>2</v>
      </c>
      <c r="C2" s="2" t="s">
        <v>39</v>
      </c>
      <c r="D2" s="2" t="s">
        <v>402</v>
      </c>
    </row>
    <row r="3" spans="1:4">
      <c r="A3" s="3" t="s">
        <v>579</v>
      </c>
    </row>
    <row r="4" spans="1:4">
      <c r="A4" s="4" t="s">
        <v>580</v>
      </c>
      <c r="B4" s="5" t="n">
        <v>1527768</v>
      </c>
      <c r="C4" s="5" t="n">
        <v>439</v>
      </c>
    </row>
    <row r="5" spans="1:4">
      <c r="A5" s="4" t="s">
        <v>581</v>
      </c>
      <c r="B5" s="5" t="n">
        <v>192063</v>
      </c>
      <c r="C5" s="5" t="n">
        <v>1698384</v>
      </c>
    </row>
    <row r="6" spans="1:4">
      <c r="A6" s="4" t="s">
        <v>582</v>
      </c>
      <c r="B6" s="5" t="n">
        <v>-337679</v>
      </c>
      <c r="C6" s="5" t="n">
        <v>-171055</v>
      </c>
    </row>
    <row r="7" spans="1:4">
      <c r="A7" s="4" t="s">
        <v>583</v>
      </c>
      <c r="B7" s="5" t="n">
        <v>1382152</v>
      </c>
      <c r="C7" s="5" t="n">
        <v>1527768</v>
      </c>
      <c r="D7" s="5" t="n">
        <v>439</v>
      </c>
    </row>
    <row r="8" spans="1:4">
      <c r="A8" s="4" t="s">
        <v>584</v>
      </c>
      <c r="B8" s="5" t="n">
        <v>934809</v>
      </c>
      <c r="C8" s="5" t="n">
        <v>648536</v>
      </c>
    </row>
    <row r="9" spans="1:4">
      <c r="A9" s="3" t="s">
        <v>585</v>
      </c>
    </row>
    <row r="10" spans="1:4">
      <c r="A10" s="4" t="s">
        <v>586</v>
      </c>
      <c r="B10" s="8" t="n">
        <v>7.74</v>
      </c>
      <c r="C10" s="8" t="n">
        <v>9.199999999999999</v>
      </c>
    </row>
    <row r="11" spans="1:4">
      <c r="A11" s="4" t="s">
        <v>587</v>
      </c>
      <c r="B11" s="12" t="n">
        <v>3.34</v>
      </c>
      <c r="C11" s="12" t="n">
        <v>7.81</v>
      </c>
    </row>
    <row r="12" spans="1:4">
      <c r="A12" s="4" t="s">
        <v>588</v>
      </c>
      <c r="B12" s="12" t="n">
        <v>7.68</v>
      </c>
      <c r="C12" s="12" t="n">
        <v>8.369999999999999</v>
      </c>
    </row>
    <row r="13" spans="1:4">
      <c r="A13" s="4" t="s">
        <v>589</v>
      </c>
      <c r="B13" s="12" t="n">
        <v>7.28</v>
      </c>
      <c r="C13" s="12" t="n">
        <v>7.74</v>
      </c>
      <c r="D13" s="8" t="n">
        <v>9.199999999999999</v>
      </c>
    </row>
    <row r="14" spans="1:4">
      <c r="A14" s="4" t="s">
        <v>590</v>
      </c>
      <c r="B14" s="8" t="n">
        <v>7.7</v>
      </c>
      <c r="C14" s="8" t="n">
        <v>7.88</v>
      </c>
    </row>
    <row r="15" spans="1:4">
      <c r="A15" s="3" t="s">
        <v>591</v>
      </c>
    </row>
    <row r="16" spans="1:4">
      <c r="A16" s="4" t="s">
        <v>592</v>
      </c>
      <c r="B16" s="4" t="s">
        <v>593</v>
      </c>
      <c r="C16" s="4" t="s">
        <v>594</v>
      </c>
      <c r="D16" s="4" t="s">
        <v>595</v>
      </c>
    </row>
    <row r="17" spans="1:4">
      <c r="A17" s="4" t="s">
        <v>596</v>
      </c>
      <c r="B17" s="4" t="s">
        <v>597</v>
      </c>
      <c r="C17" s="4" t="s">
        <v>59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599</v>
      </c>
      <c r="B1" s="2" t="s">
        <v>600</v>
      </c>
    </row>
    <row r="2" spans="1:2">
      <c r="A2" s="4" t="s">
        <v>561</v>
      </c>
    </row>
    <row r="3" spans="1:2">
      <c r="A3" s="3" t="s">
        <v>548</v>
      </c>
    </row>
    <row r="4" spans="1:2">
      <c r="A4" s="4" t="s">
        <v>601</v>
      </c>
      <c r="B4" s="8" t="n">
        <v>0.5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26"/>
  </cols>
  <sheetData>
    <row r="1" spans="1:3">
      <c r="A1" s="1" t="s">
        <v>602</v>
      </c>
      <c r="B1" s="2" t="s">
        <v>1</v>
      </c>
    </row>
    <row r="2" spans="1:3">
      <c r="B2" s="2" t="s">
        <v>2</v>
      </c>
      <c r="C2" s="2" t="s">
        <v>39</v>
      </c>
    </row>
    <row r="3" spans="1:3">
      <c r="A3" s="3" t="s">
        <v>548</v>
      </c>
    </row>
    <row r="4" spans="1:3">
      <c r="A4" s="4" t="s">
        <v>362</v>
      </c>
      <c r="B4" s="4" t="s">
        <v>363</v>
      </c>
    </row>
    <row r="5" spans="1:3">
      <c r="A5" s="4" t="s">
        <v>603</v>
      </c>
    </row>
    <row r="6" spans="1:3">
      <c r="A6" s="3" t="s">
        <v>548</v>
      </c>
    </row>
    <row r="7" spans="1:3">
      <c r="A7" s="4" t="s">
        <v>604</v>
      </c>
      <c r="B7" s="8" t="n">
        <v>1.3</v>
      </c>
    </row>
    <row r="8" spans="1:3">
      <c r="A8" s="4" t="s">
        <v>605</v>
      </c>
      <c r="B8" s="8" t="n">
        <v>1.3</v>
      </c>
    </row>
    <row r="9" spans="1:3">
      <c r="A9" s="4" t="s">
        <v>606</v>
      </c>
      <c r="B9" s="4" t="s">
        <v>607</v>
      </c>
    </row>
    <row r="10" spans="1:3">
      <c r="A10" s="4" t="s">
        <v>608</v>
      </c>
      <c r="C10" s="4" t="s">
        <v>609</v>
      </c>
    </row>
    <row r="11" spans="1:3">
      <c r="A11" s="4" t="s">
        <v>610</v>
      </c>
      <c r="C11" s="4" t="s">
        <v>611</v>
      </c>
    </row>
    <row r="12" spans="1:3">
      <c r="A12" s="4" t="s">
        <v>612</v>
      </c>
      <c r="B12" s="4" t="s">
        <v>613</v>
      </c>
    </row>
    <row r="13" spans="1:3">
      <c r="A13" s="4" t="s">
        <v>362</v>
      </c>
      <c r="B13" s="4" t="s">
        <v>363</v>
      </c>
      <c r="C13" s="4" t="s">
        <v>363</v>
      </c>
    </row>
    <row r="14" spans="1:3">
      <c r="A14" s="4" t="s">
        <v>614</v>
      </c>
      <c r="B14" s="4" t="s">
        <v>615</v>
      </c>
      <c r="C14" s="4" t="s">
        <v>310</v>
      </c>
    </row>
    <row r="15" spans="1:3">
      <c r="A15" s="4" t="s">
        <v>616</v>
      </c>
    </row>
    <row r="16" spans="1:3">
      <c r="A16" s="3" t="s">
        <v>548</v>
      </c>
    </row>
    <row r="17" spans="1:3">
      <c r="A17" s="4" t="s">
        <v>604</v>
      </c>
      <c r="C17" s="8" t="n">
        <v>4.41</v>
      </c>
    </row>
    <row r="18" spans="1:3">
      <c r="A18" s="4" t="s">
        <v>605</v>
      </c>
      <c r="C18" s="8" t="n">
        <v>4.41</v>
      </c>
    </row>
    <row r="19" spans="1:3">
      <c r="A19" s="4" t="s">
        <v>612</v>
      </c>
      <c r="C19" s="4" t="s">
        <v>617</v>
      </c>
    </row>
    <row r="20" spans="1:3">
      <c r="A20" s="4" t="s">
        <v>618</v>
      </c>
    </row>
    <row r="21" spans="1:3">
      <c r="A21" s="3" t="s">
        <v>548</v>
      </c>
    </row>
    <row r="22" spans="1:3">
      <c r="A22" s="4" t="s">
        <v>604</v>
      </c>
      <c r="C22" s="8" t="n">
        <v>8.4</v>
      </c>
    </row>
    <row r="23" spans="1:3">
      <c r="A23" s="4" t="s">
        <v>605</v>
      </c>
      <c r="C23" s="8" t="n">
        <v>8.4</v>
      </c>
    </row>
    <row r="24" spans="1:3">
      <c r="A24" s="4" t="s">
        <v>612</v>
      </c>
      <c r="C24" s="4" t="s">
        <v>61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9</v>
      </c>
    </row>
    <row r="3" spans="1:3">
      <c r="A3" s="3" t="s">
        <v>621</v>
      </c>
    </row>
    <row r="4" spans="1:3">
      <c r="A4" s="4" t="s">
        <v>622</v>
      </c>
      <c r="B4" s="6" t="n">
        <v>19122</v>
      </c>
      <c r="C4" s="6" t="n">
        <v>13995</v>
      </c>
    </row>
    <row r="5" spans="1:3">
      <c r="A5" s="4" t="s">
        <v>623</v>
      </c>
      <c r="B5" s="5" t="n">
        <v>19122</v>
      </c>
      <c r="C5" s="5" t="n">
        <v>13995</v>
      </c>
    </row>
    <row r="6" spans="1:3">
      <c r="A6" s="3" t="s">
        <v>624</v>
      </c>
    </row>
    <row r="7" spans="1:3">
      <c r="A7" s="4" t="s">
        <v>625</v>
      </c>
      <c r="C7" s="5" t="n">
        <v>-46754</v>
      </c>
    </row>
    <row r="8" spans="1:3">
      <c r="A8" s="4" t="s">
        <v>622</v>
      </c>
      <c r="C8" s="5" t="n">
        <v>-12781</v>
      </c>
    </row>
    <row r="9" spans="1:3">
      <c r="A9" s="4" t="s">
        <v>102</v>
      </c>
      <c r="B9" s="6" t="n">
        <v>19122</v>
      </c>
      <c r="C9" s="6" t="n">
        <v>-4554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6</v>
      </c>
      <c r="B1" s="2" t="s">
        <v>1</v>
      </c>
    </row>
    <row r="2" spans="1:3">
      <c r="B2" s="2" t="s">
        <v>2</v>
      </c>
      <c r="C2" s="2" t="s">
        <v>39</v>
      </c>
    </row>
    <row r="3" spans="1:3">
      <c r="A3" s="3" t="s">
        <v>200</v>
      </c>
    </row>
    <row r="4" spans="1:3">
      <c r="A4" s="4" t="s">
        <v>627</v>
      </c>
      <c r="B4" s="6" t="n">
        <v>-7385205</v>
      </c>
      <c r="C4" s="6" t="n">
        <v>-7983844</v>
      </c>
    </row>
    <row r="5" spans="1:3">
      <c r="A5" s="3" t="s">
        <v>628</v>
      </c>
    </row>
    <row r="6" spans="1:3">
      <c r="A6" s="4" t="s">
        <v>629</v>
      </c>
      <c r="B6" s="5" t="n">
        <v>-1866918</v>
      </c>
      <c r="C6" s="5" t="n">
        <v>-986825</v>
      </c>
    </row>
    <row r="7" spans="1:3">
      <c r="A7" s="4" t="s">
        <v>630</v>
      </c>
      <c r="B7" s="5" t="n">
        <v>204533</v>
      </c>
      <c r="C7" s="5" t="n">
        <v>412576</v>
      </c>
    </row>
    <row r="8" spans="1:3">
      <c r="A8" s="4" t="s">
        <v>80</v>
      </c>
      <c r="B8" s="5" t="n">
        <v>2035218</v>
      </c>
      <c r="C8" s="5" t="n">
        <v>2427401</v>
      </c>
    </row>
    <row r="9" spans="1:3">
      <c r="A9" s="4" t="s">
        <v>631</v>
      </c>
      <c r="B9" s="5" t="n">
        <v>29424</v>
      </c>
      <c r="C9" s="5" t="n">
        <v>14321</v>
      </c>
    </row>
    <row r="10" spans="1:3">
      <c r="A10" s="4" t="s">
        <v>632</v>
      </c>
      <c r="B10" s="5" t="n">
        <v>7062007</v>
      </c>
      <c r="C10" s="5" t="n">
        <v>1298017</v>
      </c>
    </row>
    <row r="11" spans="1:3">
      <c r="A11" s="4" t="s">
        <v>633</v>
      </c>
      <c r="C11" s="5" t="n">
        <v>4676141</v>
      </c>
    </row>
    <row r="12" spans="1:3">
      <c r="A12" s="4" t="s">
        <v>634</v>
      </c>
      <c r="B12" s="5" t="n">
        <v>-59937</v>
      </c>
      <c r="C12" s="5" t="n">
        <v>96673</v>
      </c>
    </row>
    <row r="13" spans="1:3">
      <c r="A13" s="4" t="s">
        <v>102</v>
      </c>
      <c r="B13" s="6" t="n">
        <v>19122</v>
      </c>
      <c r="C13" s="6" t="n">
        <v>-45540</v>
      </c>
    </row>
    <row r="14" spans="1:3">
      <c r="A14" s="4" t="s">
        <v>627</v>
      </c>
      <c r="B14" s="4" t="s">
        <v>365</v>
      </c>
      <c r="C14" s="4" t="s">
        <v>366</v>
      </c>
    </row>
    <row r="15" spans="1:3">
      <c r="A15" s="3" t="s">
        <v>628</v>
      </c>
    </row>
    <row r="16" spans="1:3">
      <c r="A16" s="4" t="s">
        <v>629</v>
      </c>
      <c r="B16" s="4" t="s">
        <v>635</v>
      </c>
      <c r="C16" s="4" t="s">
        <v>636</v>
      </c>
    </row>
    <row r="17" spans="1:3">
      <c r="A17" s="4" t="s">
        <v>630</v>
      </c>
      <c r="B17" s="4" t="s">
        <v>637</v>
      </c>
      <c r="C17" s="4" t="s">
        <v>638</v>
      </c>
    </row>
    <row r="18" spans="1:3">
      <c r="A18" s="4" t="s">
        <v>80</v>
      </c>
      <c r="B18" s="4" t="s">
        <v>639</v>
      </c>
      <c r="C18" s="4" t="s">
        <v>640</v>
      </c>
    </row>
    <row r="19" spans="1:3">
      <c r="A19" s="4" t="s">
        <v>631</v>
      </c>
      <c r="B19" s="4" t="s">
        <v>641</v>
      </c>
      <c r="C19" s="4" t="s">
        <v>641</v>
      </c>
    </row>
    <row r="20" spans="1:3">
      <c r="A20" s="4" t="s">
        <v>632</v>
      </c>
      <c r="B20" s="4" t="s">
        <v>642</v>
      </c>
      <c r="C20" s="4" t="s">
        <v>643</v>
      </c>
    </row>
    <row r="21" spans="1:3">
      <c r="A21" s="4" t="s">
        <v>633</v>
      </c>
      <c r="C21" s="4" t="s">
        <v>644</v>
      </c>
    </row>
    <row r="22" spans="1:3">
      <c r="A22" s="4" t="s">
        <v>634</v>
      </c>
      <c r="B22" s="4" t="s">
        <v>645</v>
      </c>
      <c r="C22" s="4" t="s">
        <v>646</v>
      </c>
    </row>
    <row r="23" spans="1:3">
      <c r="A23" s="4" t="s">
        <v>647</v>
      </c>
      <c r="B23" s="4" t="s">
        <v>641</v>
      </c>
      <c r="C23" s="4" t="s">
        <v>64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9</v>
      </c>
    </row>
    <row r="2" spans="1:3">
      <c r="A2" s="3" t="s">
        <v>649</v>
      </c>
    </row>
    <row r="3" spans="1:3">
      <c r="A3" s="4" t="s">
        <v>650</v>
      </c>
      <c r="B3" s="6" t="n">
        <v>10674079</v>
      </c>
      <c r="C3" s="6" t="n">
        <v>7335644</v>
      </c>
    </row>
    <row r="4" spans="1:3">
      <c r="A4" s="4" t="s">
        <v>53</v>
      </c>
      <c r="B4" s="5" t="n">
        <v>2090413</v>
      </c>
      <c r="C4" s="5" t="n">
        <v>1985102</v>
      </c>
    </row>
    <row r="5" spans="1:3">
      <c r="A5" s="4" t="s">
        <v>407</v>
      </c>
      <c r="B5" s="5" t="n">
        <v>1156856</v>
      </c>
      <c r="C5" s="5" t="n">
        <v>1022109</v>
      </c>
    </row>
    <row r="6" spans="1:3">
      <c r="A6" s="4" t="s">
        <v>79</v>
      </c>
      <c r="B6" s="5" t="n">
        <v>2534816</v>
      </c>
      <c r="C6" s="5" t="n">
        <v>1476098</v>
      </c>
    </row>
    <row r="7" spans="1:3">
      <c r="A7" s="4" t="s">
        <v>651</v>
      </c>
      <c r="B7" s="5" t="n">
        <v>901414</v>
      </c>
      <c r="C7" s="5" t="n">
        <v>673098</v>
      </c>
    </row>
    <row r="8" spans="1:3">
      <c r="A8" s="4" t="s">
        <v>652</v>
      </c>
      <c r="B8" s="5" t="n">
        <v>17357578</v>
      </c>
      <c r="C8" s="5" t="n">
        <v>12492051</v>
      </c>
    </row>
    <row r="9" spans="1:3">
      <c r="A9" s="3" t="s">
        <v>653</v>
      </c>
    </row>
    <row r="10" spans="1:3">
      <c r="A10" s="4" t="s">
        <v>79</v>
      </c>
      <c r="C10" s="5" t="n">
        <v>-2196480</v>
      </c>
    </row>
    <row r="11" spans="1:3">
      <c r="A11" s="4" t="s">
        <v>654</v>
      </c>
      <c r="B11" s="5" t="n">
        <v>17357578</v>
      </c>
      <c r="C11" s="5" t="n">
        <v>10295571</v>
      </c>
    </row>
    <row r="12" spans="1:3">
      <c r="A12" s="4" t="s">
        <v>632</v>
      </c>
      <c r="B12" s="6" t="n">
        <v>-17357578</v>
      </c>
      <c r="C12" s="6" t="n">
        <v>-1029557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655</v>
      </c>
      <c r="B1" s="2" t="s">
        <v>1</v>
      </c>
    </row>
    <row r="2" spans="1:3">
      <c r="B2" s="2" t="s">
        <v>2</v>
      </c>
      <c r="C2" s="2" t="s">
        <v>39</v>
      </c>
    </row>
    <row r="3" spans="1:3">
      <c r="A3" s="3" t="s">
        <v>656</v>
      </c>
    </row>
    <row r="4" spans="1:3">
      <c r="A4" s="4" t="s">
        <v>657</v>
      </c>
      <c r="B4" s="4" t="s">
        <v>658</v>
      </c>
    </row>
    <row r="5" spans="1:3">
      <c r="A5" s="4" t="s">
        <v>659</v>
      </c>
      <c r="B5" s="4" t="s">
        <v>660</v>
      </c>
    </row>
    <row r="6" spans="1:3">
      <c r="A6" s="4" t="s">
        <v>661</v>
      </c>
      <c r="B6" s="6" t="n">
        <v>6700000</v>
      </c>
      <c r="C6" s="6" t="n">
        <v>6900000</v>
      </c>
    </row>
    <row r="7" spans="1:3">
      <c r="A7" s="4" t="s">
        <v>662</v>
      </c>
      <c r="B7" s="5" t="n">
        <v>17357578</v>
      </c>
      <c r="C7" s="6" t="n">
        <v>10295571</v>
      </c>
    </row>
    <row r="8" spans="1:3">
      <c r="A8" s="4" t="s">
        <v>663</v>
      </c>
      <c r="B8" s="5" t="n">
        <v>0</v>
      </c>
    </row>
    <row r="9" spans="1:3">
      <c r="A9" s="4" t="s">
        <v>664</v>
      </c>
      <c r="B9" s="6" t="n">
        <v>0</v>
      </c>
    </row>
    <row r="10" spans="1:3">
      <c r="A10" s="4" t="s">
        <v>364</v>
      </c>
      <c r="B10" s="4" t="s">
        <v>365</v>
      </c>
      <c r="C10" s="4" t="s">
        <v>366</v>
      </c>
    </row>
    <row r="11" spans="1:3">
      <c r="A11" s="4" t="s">
        <v>665</v>
      </c>
    </row>
    <row r="12" spans="1:3">
      <c r="A12" s="3" t="s">
        <v>656</v>
      </c>
    </row>
    <row r="13" spans="1:3">
      <c r="A13" s="4" t="s">
        <v>364</v>
      </c>
      <c r="B13" s="4" t="s">
        <v>365</v>
      </c>
    </row>
    <row r="14" spans="1:3">
      <c r="A14" s="4" t="s">
        <v>13</v>
      </c>
    </row>
    <row r="15" spans="1:3">
      <c r="A15" s="3" t="s">
        <v>656</v>
      </c>
    </row>
    <row r="16" spans="1:3">
      <c r="A16" s="4" t="s">
        <v>666</v>
      </c>
      <c r="B16" s="6" t="n">
        <v>11000000</v>
      </c>
    </row>
    <row r="17" spans="1:3">
      <c r="A17" s="4" t="s">
        <v>625</v>
      </c>
    </row>
    <row r="18" spans="1:3">
      <c r="A18" s="3" t="s">
        <v>656</v>
      </c>
    </row>
    <row r="19" spans="1:3">
      <c r="A19" s="4" t="s">
        <v>666</v>
      </c>
      <c r="B19" s="6" t="n">
        <v>29500000</v>
      </c>
    </row>
    <row r="20" spans="1:3">
      <c r="A20" s="4" t="s">
        <v>667</v>
      </c>
      <c r="B20" s="4" t="s">
        <v>453</v>
      </c>
    </row>
    <row r="21" spans="1:3">
      <c r="A21" s="4" t="s">
        <v>622</v>
      </c>
    </row>
    <row r="22" spans="1:3">
      <c r="A22" s="3" t="s">
        <v>656</v>
      </c>
    </row>
    <row r="23" spans="1:3">
      <c r="A23" s="4" t="s">
        <v>666</v>
      </c>
      <c r="B23" s="6" t="n">
        <v>32400000</v>
      </c>
    </row>
    <row r="24" spans="1:3">
      <c r="A24" s="4" t="s">
        <v>667</v>
      </c>
      <c r="B24" s="4" t="s">
        <v>66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386</v>
      </c>
    </row>
    <row r="2" spans="1:2">
      <c r="A2" s="3" t="s">
        <v>203</v>
      </c>
    </row>
    <row r="3" spans="1:2">
      <c r="A3" s="4" t="s">
        <v>450</v>
      </c>
      <c r="B3" s="6" t="n">
        <v>10501098</v>
      </c>
    </row>
    <row r="4" spans="1:2">
      <c r="A4" s="4" t="s">
        <v>451</v>
      </c>
      <c r="B4" s="5" t="n">
        <v>9555998</v>
      </c>
    </row>
    <row r="5" spans="1:2">
      <c r="A5" s="4" t="s">
        <v>452</v>
      </c>
      <c r="B5" s="5" t="n">
        <v>8502839</v>
      </c>
    </row>
    <row r="6" spans="1:2">
      <c r="A6" s="4" t="s">
        <v>453</v>
      </c>
      <c r="B6" s="5" t="n">
        <v>7283719</v>
      </c>
    </row>
    <row r="7" spans="1:2">
      <c r="A7" s="4" t="s">
        <v>454</v>
      </c>
      <c r="B7" s="5" t="n">
        <v>6318326</v>
      </c>
    </row>
    <row r="8" spans="1:2">
      <c r="A8" s="4" t="s">
        <v>455</v>
      </c>
      <c r="B8" s="5" t="n">
        <v>12135010</v>
      </c>
    </row>
    <row r="9" spans="1:2">
      <c r="A9" s="4" t="s">
        <v>670</v>
      </c>
      <c r="B9" s="6" t="n">
        <v>542969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1"/>
    <col customWidth="1" max="5" min="5" width="26"/>
    <col customWidth="1" max="6" min="6" width="21"/>
  </cols>
  <sheetData>
    <row r="1" spans="1:6">
      <c r="A1" s="1" t="s">
        <v>671</v>
      </c>
      <c r="B1" s="2" t="s">
        <v>672</v>
      </c>
      <c r="C1" s="2" t="s">
        <v>673</v>
      </c>
      <c r="D1" s="2" t="s">
        <v>674</v>
      </c>
      <c r="E1" s="2" t="s">
        <v>675</v>
      </c>
      <c r="F1" s="2" t="s">
        <v>392</v>
      </c>
    </row>
    <row r="2" spans="1:6">
      <c r="A2" s="3" t="s">
        <v>676</v>
      </c>
    </row>
    <row r="3" spans="1:6">
      <c r="A3" s="4" t="s">
        <v>677</v>
      </c>
      <c r="E3" s="6" t="n">
        <v>11655155</v>
      </c>
      <c r="F3" s="6" t="n">
        <v>10453366</v>
      </c>
    </row>
    <row r="4" spans="1:6">
      <c r="A4" s="4" t="s">
        <v>678</v>
      </c>
      <c r="E4" s="5" t="n">
        <v>0</v>
      </c>
    </row>
    <row r="5" spans="1:6">
      <c r="A5" s="4" t="s">
        <v>679</v>
      </c>
    </row>
    <row r="6" spans="1:6">
      <c r="A6" s="3" t="s">
        <v>676</v>
      </c>
    </row>
    <row r="7" spans="1:6">
      <c r="A7" s="4" t="s">
        <v>680</v>
      </c>
      <c r="D7" s="6" t="n">
        <v>865000</v>
      </c>
    </row>
    <row r="8" spans="1:6">
      <c r="A8" s="4" t="s">
        <v>681</v>
      </c>
    </row>
    <row r="9" spans="1:6">
      <c r="A9" s="3" t="s">
        <v>676</v>
      </c>
    </row>
    <row r="10" spans="1:6">
      <c r="A10" s="4" t="s">
        <v>680</v>
      </c>
      <c r="B10" s="6" t="n">
        <v>1000000</v>
      </c>
    </row>
    <row r="11" spans="1:6">
      <c r="A11" s="4" t="s">
        <v>682</v>
      </c>
    </row>
    <row r="12" spans="1:6">
      <c r="A12" s="3" t="s">
        <v>676</v>
      </c>
    </row>
    <row r="13" spans="1:6">
      <c r="A13" s="4" t="s">
        <v>683</v>
      </c>
      <c r="C13" s="6" t="n">
        <v>86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9</v>
      </c>
    </row>
    <row r="3" spans="1:3">
      <c r="A3" s="3" t="s">
        <v>126</v>
      </c>
    </row>
    <row r="4" spans="1:3">
      <c r="A4" s="4" t="s">
        <v>87</v>
      </c>
      <c r="B4" s="6" t="n">
        <v>-35186926</v>
      </c>
      <c r="C4" s="6" t="n">
        <v>-23436354</v>
      </c>
    </row>
    <row r="5" spans="1:3">
      <c r="A5" s="3" t="s">
        <v>127</v>
      </c>
    </row>
    <row r="6" spans="1:3">
      <c r="A6" s="4" t="s">
        <v>79</v>
      </c>
      <c r="B6" s="5" t="n">
        <v>8106130</v>
      </c>
      <c r="C6" s="5" t="n">
        <v>8896002</v>
      </c>
    </row>
    <row r="7" spans="1:3">
      <c r="A7" s="4" t="s">
        <v>80</v>
      </c>
      <c r="B7" s="5" t="n">
        <v>12653819</v>
      </c>
      <c r="C7" s="5" t="n">
        <v>7488399</v>
      </c>
    </row>
    <row r="8" spans="1:3">
      <c r="A8" s="4" t="s">
        <v>81</v>
      </c>
      <c r="B8" s="5" t="n">
        <v>4442513</v>
      </c>
      <c r="C8" s="5" t="n">
        <v>206543</v>
      </c>
    </row>
    <row r="9" spans="1:3">
      <c r="A9" s="4" t="s">
        <v>128</v>
      </c>
      <c r="C9" s="5" t="n">
        <v>-59536</v>
      </c>
    </row>
    <row r="10" spans="1:3">
      <c r="A10" s="4" t="s">
        <v>129</v>
      </c>
      <c r="C10" s="5" t="n">
        <v>291585</v>
      </c>
    </row>
    <row r="11" spans="1:3">
      <c r="A11" s="4" t="s">
        <v>130</v>
      </c>
      <c r="B11" s="5" t="n">
        <v>-75356</v>
      </c>
    </row>
    <row r="12" spans="1:3">
      <c r="A12" s="4" t="s">
        <v>112</v>
      </c>
      <c r="C12" s="5" t="n">
        <v>147877</v>
      </c>
    </row>
    <row r="13" spans="1:3">
      <c r="A13" s="4" t="s">
        <v>131</v>
      </c>
      <c r="C13" s="5" t="n">
        <v>69164</v>
      </c>
    </row>
    <row r="14" spans="1:3">
      <c r="A14" s="4" t="s">
        <v>132</v>
      </c>
      <c r="C14" s="5" t="n">
        <v>318016</v>
      </c>
    </row>
    <row r="15" spans="1:3">
      <c r="A15" s="4" t="s">
        <v>133</v>
      </c>
      <c r="B15" s="5" t="n">
        <v>1712718</v>
      </c>
      <c r="C15" s="5" t="n">
        <v>2582783</v>
      </c>
    </row>
    <row r="16" spans="1:3">
      <c r="A16" s="3" t="s">
        <v>134</v>
      </c>
    </row>
    <row r="17" spans="1:3">
      <c r="A17" s="4" t="s">
        <v>135</v>
      </c>
      <c r="B17" s="5" t="n">
        <v>368930</v>
      </c>
      <c r="C17" s="5" t="n">
        <v>625000</v>
      </c>
    </row>
    <row r="18" spans="1:3">
      <c r="A18" s="4" t="s">
        <v>42</v>
      </c>
      <c r="B18" s="5" t="n">
        <v>68125</v>
      </c>
      <c r="C18" s="5" t="n">
        <v>-221414</v>
      </c>
    </row>
    <row r="19" spans="1:3">
      <c r="A19" s="4" t="s">
        <v>43</v>
      </c>
      <c r="B19" s="5" t="n">
        <v>208310</v>
      </c>
      <c r="C19" s="5" t="n">
        <v>173070</v>
      </c>
    </row>
    <row r="20" spans="1:3">
      <c r="A20" s="4" t="s">
        <v>48</v>
      </c>
      <c r="B20" s="5" t="n">
        <v>-66164</v>
      </c>
      <c r="C20" s="5" t="n">
        <v>-76100</v>
      </c>
    </row>
    <row r="21" spans="1:3">
      <c r="A21" s="4" t="s">
        <v>51</v>
      </c>
      <c r="B21" s="5" t="n">
        <v>1583135</v>
      </c>
      <c r="C21" s="5" t="n">
        <v>1508382</v>
      </c>
    </row>
    <row r="22" spans="1:3">
      <c r="A22" s="4" t="s">
        <v>52</v>
      </c>
      <c r="B22" s="5" t="n">
        <v>-145087</v>
      </c>
      <c r="C22" s="5" t="n">
        <v>443100</v>
      </c>
    </row>
    <row r="23" spans="1:3">
      <c r="A23" s="4" t="s">
        <v>53</v>
      </c>
      <c r="B23" s="5" t="n">
        <v>-265983</v>
      </c>
      <c r="C23" s="5" t="n">
        <v>1405872</v>
      </c>
    </row>
    <row r="24" spans="1:3">
      <c r="A24" s="4" t="s">
        <v>136</v>
      </c>
      <c r="B24" s="5" t="n">
        <v>111396</v>
      </c>
      <c r="C24" s="5" t="n">
        <v>252190</v>
      </c>
    </row>
    <row r="25" spans="1:3">
      <c r="A25" s="4" t="s">
        <v>137</v>
      </c>
      <c r="B25" s="5" t="n">
        <v>-6484440</v>
      </c>
      <c r="C25" s="5" t="n">
        <v>614579</v>
      </c>
    </row>
    <row r="26" spans="1:3">
      <c r="A26" s="3" t="s">
        <v>138</v>
      </c>
    </row>
    <row r="27" spans="1:3">
      <c r="A27" s="4" t="s">
        <v>139</v>
      </c>
      <c r="B27" s="5" t="n">
        <v>-2675025</v>
      </c>
      <c r="C27" s="5" t="n">
        <v>-1834526</v>
      </c>
    </row>
    <row r="28" spans="1:3">
      <c r="A28" s="4" t="s">
        <v>140</v>
      </c>
      <c r="B28" s="5" t="n">
        <v>-721930</v>
      </c>
      <c r="C28" s="5" t="n">
        <v>-5995090</v>
      </c>
    </row>
    <row r="29" spans="1:3">
      <c r="A29" s="4" t="s">
        <v>141</v>
      </c>
      <c r="B29" s="5" t="n">
        <v>-3396955</v>
      </c>
      <c r="C29" s="5" t="n">
        <v>-7829616</v>
      </c>
    </row>
    <row r="30" spans="1:3">
      <c r="A30" s="3" t="s">
        <v>142</v>
      </c>
    </row>
    <row r="31" spans="1:3">
      <c r="A31" s="4" t="s">
        <v>143</v>
      </c>
      <c r="C31" s="5" t="n">
        <v>-6956250</v>
      </c>
    </row>
    <row r="32" spans="1:3">
      <c r="A32" s="4" t="s">
        <v>144</v>
      </c>
      <c r="C32" s="5" t="n">
        <v>-3300403</v>
      </c>
    </row>
    <row r="33" spans="1:3">
      <c r="A33" s="4" t="s">
        <v>145</v>
      </c>
      <c r="C33" s="5" t="n">
        <v>-200000</v>
      </c>
    </row>
    <row r="34" spans="1:3">
      <c r="A34" s="4" t="s">
        <v>146</v>
      </c>
      <c r="B34" s="5" t="n">
        <v>-663694</v>
      </c>
    </row>
    <row r="35" spans="1:3">
      <c r="A35" s="4" t="s">
        <v>118</v>
      </c>
      <c r="B35" s="5" t="n">
        <v>-102809</v>
      </c>
      <c r="C35" s="5" t="n">
        <v>-428803</v>
      </c>
    </row>
    <row r="36" spans="1:3">
      <c r="A36" s="4" t="s">
        <v>147</v>
      </c>
      <c r="C36" s="5" t="n">
        <v>35083288</v>
      </c>
    </row>
    <row r="37" spans="1:3">
      <c r="A37" s="4" t="s">
        <v>148</v>
      </c>
      <c r="C37" s="5" t="n">
        <v>3200000</v>
      </c>
    </row>
    <row r="38" spans="1:3">
      <c r="A38" s="4" t="s">
        <v>149</v>
      </c>
      <c r="B38" s="5" t="n">
        <v>-766503</v>
      </c>
      <c r="C38" s="5" t="n">
        <v>27397832</v>
      </c>
    </row>
    <row r="39" spans="1:3">
      <c r="A39" s="4" t="s">
        <v>150</v>
      </c>
      <c r="B39" s="5" t="n">
        <v>-10647898</v>
      </c>
      <c r="C39" s="5" t="n">
        <v>20182795</v>
      </c>
    </row>
    <row r="40" spans="1:3">
      <c r="A40" s="4" t="s">
        <v>151</v>
      </c>
      <c r="B40" s="5" t="n">
        <v>22095216</v>
      </c>
      <c r="C40" s="5" t="n">
        <v>1912421</v>
      </c>
    </row>
    <row r="41" spans="1:3">
      <c r="A41" s="4" t="s">
        <v>152</v>
      </c>
      <c r="B41" s="5" t="n">
        <v>11447318</v>
      </c>
      <c r="C41" s="5" t="n">
        <v>22095216</v>
      </c>
    </row>
    <row r="42" spans="1:3">
      <c r="A42" s="3" t="s">
        <v>153</v>
      </c>
    </row>
    <row r="43" spans="1:3">
      <c r="A43" s="4" t="s">
        <v>154</v>
      </c>
      <c r="C43" s="5" t="n">
        <v>516694</v>
      </c>
    </row>
    <row r="44" spans="1:3">
      <c r="A44" s="3" t="s">
        <v>155</v>
      </c>
    </row>
    <row r="45" spans="1:3">
      <c r="A45" s="4" t="s">
        <v>156</v>
      </c>
      <c r="B45" s="6" t="n">
        <v>159000</v>
      </c>
      <c r="C45" s="5" t="n">
        <v>1123512</v>
      </c>
    </row>
    <row r="46" spans="1:3">
      <c r="A46" s="3" t="s">
        <v>157</v>
      </c>
    </row>
    <row r="47" spans="1:3">
      <c r="A47" s="4" t="s">
        <v>158</v>
      </c>
      <c r="C47" s="5" t="n">
        <v>995743</v>
      </c>
    </row>
    <row r="48" spans="1:3">
      <c r="A48" s="4" t="s">
        <v>159</v>
      </c>
      <c r="C48" s="5" t="n">
        <v>11825774</v>
      </c>
    </row>
    <row r="49" spans="1:3">
      <c r="A49" s="4" t="s">
        <v>160</v>
      </c>
      <c r="C49" s="6" t="n">
        <v>6238856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6:24:39Z</dcterms:created>
  <dcterms:modified xmlns:dcterms="http://purl.org/dc/terms/" xmlns:xsi="http://www.w3.org/2001/XMLSchema-instance" xsi:type="dcterms:W3CDTF">2019-03-27T16:24:39Z</dcterms:modified>
</cp:coreProperties>
</file>